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tangible Assets" sheetId="10" state="visible" r:id="rId10"/>
    <sheet xmlns:r="http://schemas.openxmlformats.org/officeDocument/2006/relationships" name="Current and Long-term Liabiliti"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Related-Party Transactions" sheetId="17" state="visible" r:id="rId17"/>
    <sheet xmlns:r="http://schemas.openxmlformats.org/officeDocument/2006/relationships" name="Leases, Commitments and Conting"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Business Combinations (Tables)" sheetId="23" state="visible" r:id="rId23"/>
    <sheet xmlns:r="http://schemas.openxmlformats.org/officeDocument/2006/relationships" name="Intangible Assets (Tables)" sheetId="24" state="visible" r:id="rId24"/>
    <sheet xmlns:r="http://schemas.openxmlformats.org/officeDocument/2006/relationships" name="Fair Value Measurements (Tables" sheetId="25" state="visible" r:id="rId25"/>
    <sheet xmlns:r="http://schemas.openxmlformats.org/officeDocument/2006/relationships" name="Revenue Recognition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Earnings (Loss) Per Share (Tabl" sheetId="29" state="visible" r:id="rId29"/>
    <sheet xmlns:r="http://schemas.openxmlformats.org/officeDocument/2006/relationships" name="Leases, Commitments and Conti_2" sheetId="30" state="visible" r:id="rId30"/>
    <sheet xmlns:r="http://schemas.openxmlformats.org/officeDocument/2006/relationships" name="Description of Business (Detail" sheetId="31" state="visible" r:id="rId31"/>
    <sheet xmlns:r="http://schemas.openxmlformats.org/officeDocument/2006/relationships" name="Business Combinations - Narrati" sheetId="32" state="visible" r:id="rId32"/>
    <sheet xmlns:r="http://schemas.openxmlformats.org/officeDocument/2006/relationships" name="Business Combinations - Summary" sheetId="33" state="visible" r:id="rId33"/>
    <sheet xmlns:r="http://schemas.openxmlformats.org/officeDocument/2006/relationships" name="Business Combinations - Purchas" sheetId="34" state="visible" r:id="rId34"/>
    <sheet xmlns:r="http://schemas.openxmlformats.org/officeDocument/2006/relationships" name="Business Combinations - Summa_2" sheetId="35" state="visible" r:id="rId35"/>
    <sheet xmlns:r="http://schemas.openxmlformats.org/officeDocument/2006/relationships" name="Intangible Assets (Details)" sheetId="36" state="visible" r:id="rId36"/>
    <sheet xmlns:r="http://schemas.openxmlformats.org/officeDocument/2006/relationships" name="Intangible Assets - Additional " sheetId="37" state="visible" r:id="rId37"/>
    <sheet xmlns:r="http://schemas.openxmlformats.org/officeDocument/2006/relationships" name="Intangible Assets - Schedule of" sheetId="38" state="visible" r:id="rId38"/>
    <sheet xmlns:r="http://schemas.openxmlformats.org/officeDocument/2006/relationships" name="Intangible Assets - Goodwill (D" sheetId="39" state="visible" r:id="rId39"/>
    <sheet xmlns:r="http://schemas.openxmlformats.org/officeDocument/2006/relationships" name="Current and Long-term Liabili_2" sheetId="40" state="visible" r:id="rId40"/>
    <sheet xmlns:r="http://schemas.openxmlformats.org/officeDocument/2006/relationships" name="Current and Long-term Liabili_3" sheetId="41" state="visible" r:id="rId41"/>
    <sheet xmlns:r="http://schemas.openxmlformats.org/officeDocument/2006/relationships" name="Current and Long-term Liabili_4" sheetId="42" state="visible" r:id="rId42"/>
    <sheet xmlns:r="http://schemas.openxmlformats.org/officeDocument/2006/relationships" name="Fair Value Measurements (Detail" sheetId="43" state="visible" r:id="rId43"/>
    <sheet xmlns:r="http://schemas.openxmlformats.org/officeDocument/2006/relationships" name="Fair Value Measurements - Fair " sheetId="44" state="visible" r:id="rId44"/>
    <sheet xmlns:r="http://schemas.openxmlformats.org/officeDocument/2006/relationships" name="Revenue Recognition - Deferred " sheetId="45" state="visible" r:id="rId45"/>
    <sheet xmlns:r="http://schemas.openxmlformats.org/officeDocument/2006/relationships" name="Revenue Recognition - Revenue D" sheetId="46" state="visible" r:id="rId46"/>
    <sheet xmlns:r="http://schemas.openxmlformats.org/officeDocument/2006/relationships" name="Stock-Based Compensation - Narr"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Income Taxes - Reconciliation o" sheetId="50" state="visible" r:id="rId50"/>
    <sheet xmlns:r="http://schemas.openxmlformats.org/officeDocument/2006/relationships" name="Earnings (Loss) Per Share (Deta" sheetId="51" state="visible" r:id="rId51"/>
    <sheet xmlns:r="http://schemas.openxmlformats.org/officeDocument/2006/relationships" name="Earnings (Loss) Per Share - Dil" sheetId="52" state="visible" r:id="rId52"/>
    <sheet xmlns:r="http://schemas.openxmlformats.org/officeDocument/2006/relationships" name="Related-Party Transactions (Det" sheetId="53" state="visible" r:id="rId53"/>
    <sheet xmlns:r="http://schemas.openxmlformats.org/officeDocument/2006/relationships" name="Leases, Commitments and Conti_3" sheetId="54" state="visible" r:id="rId54"/>
    <sheet xmlns:r="http://schemas.openxmlformats.org/officeDocument/2006/relationships" name="Leases, Commitments and Conti_4" sheetId="55" state="visible" r:id="rId55"/>
    <sheet xmlns:r="http://schemas.openxmlformats.org/officeDocument/2006/relationships" name="Leases, Commitments and Conti_5" sheetId="56" state="visible" r:id="rId56"/>
    <sheet xmlns:r="http://schemas.openxmlformats.org/officeDocument/2006/relationships" name="Leases, Commitments and Conti_6" sheetId="57" state="visible" r:id="rId57"/>
    <sheet xmlns:r="http://schemas.openxmlformats.org/officeDocument/2006/relationships" name="Leases, Commitments and Conti_7"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0_);_(&quot;$ &quot;(#,##0.0)"/>
    <numFmt numFmtId="171" formatCode="#,##0.000000_);(#,##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79</t>
        </is>
      </c>
      <c r="C8" s="4" t="inlineStr">
        <is>
          <t xml:space="preserve"> </t>
        </is>
      </c>
    </row>
    <row r="9">
      <c r="A9" s="4" t="inlineStr">
        <is>
          <t>Entity Registrant Name</t>
        </is>
      </c>
      <c r="B9" s="4" t="inlineStr">
        <is>
          <t>DRAFTK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2764212</t>
        </is>
      </c>
      <c r="C11" s="4" t="inlineStr">
        <is>
          <t xml:space="preserve"> </t>
        </is>
      </c>
    </row>
    <row r="12">
      <c r="A12" s="4" t="inlineStr">
        <is>
          <t>Entity Address, Address Line One</t>
        </is>
      </c>
      <c r="B12" s="4" t="inlineStr">
        <is>
          <t>222 Berkeley Street</t>
        </is>
      </c>
      <c r="C12" s="4" t="inlineStr">
        <is>
          <t xml:space="preserve"> </t>
        </is>
      </c>
    </row>
    <row r="13">
      <c r="A13" s="4" t="inlineStr">
        <is>
          <t>Entity Address, Address Line Two</t>
        </is>
      </c>
      <c r="B13" s="4" t="inlineStr">
        <is>
          <t>5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986-6744</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DK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8368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8553040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93013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Intangible Assets As of June 30, 2024, intangible assets, net consists of the following: Weighted-Average Remaining Amortization Period Gross Carrying Amount Accumulated Amortization Net Amortized intangible assets: Developed technology 4.3 years $ 513,622 $ (221,682) $ 291,940 Internally developed software 2.3 years 291,044 (139,765) 151,279 Gaming licenses 8.8 years 233,191 (59,024) 174,167 Customer relationships 6.3 years 443,728 (156,314) 287,414 Trademarks, tradenames and other 5.6 years 66,211 (24,514) 41,697 $ 1,547,796 $ (601,299) $ 946,497 Indefinite-lived intangible assets: Digital assets, net of impairment Indefinite-lived 2,884 N/A 2,884 Total $ 1,550,680 $ (601,299) $ 949,381 As of December 31, 2023, intangible assets, net consists of the following: Weighted-Average Remaining Amortization Period Gross Carrying Amount Accumulated Amortization Net Amortized intangible assets: Developed technology 4.4 years $ 422,900 $ (193,247) $ 229,653 Internally developed software 2.3 years 236,644 (108,169) 128,475 Gaming licenses 10.6 years 218,760 (47,941) 170,819 Customer relationships 4.1 years 269,728 (127,862) 141,866 Trademarks and tradenames 3.3 years 37,674 (20,751) 16,923 $ 1,185,706 $ (497,970) $ 687,736 Indefinite-lived intangible assets: Digital assets Indefinite-lived 2,884 N/A 2,884 Total $ 1,188,590 $ (497,970) $ 690,620 Amortization expense was $56.3 million and $103.6 million for the three and six months ended June 30, 2024, respectively, and $43.0 million and $86.2 million for the three and six months ended June 30, 2023, respectively. The table below reflects expected amortization expense for the next five years of intangible assets recorded as of June 30, 2024: Year ending December 31, Estimated Amortization July 1, 2024 to December 31, 2024 $ 126,133 2025 214,399 2026 176,206 2027 144,992 2028 95,251 Goodwill The changes in the carrying amount of goodwill for the year ended December 31, 2023 and the six months ended June 30, 2024 are: Total Balance as of December 31, 2022 $ 886,373 Changes in Goodwill — Balance as of December 31, 2023 $ 886,373 Goodwill resulting from acquisitions 569,636 Balance as of June 30, 2024 $ 1,456,009 No impairment of goodwill was recorded in the three or six months ended June 30, 2024. As of June 30, 2024, the Company had no accumulated goodwill impairmen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6 Months Ended</t>
        </is>
      </c>
    </row>
    <row r="2">
      <c r="B2" s="2" t="inlineStr">
        <is>
          <t>Jun. 30, 2024</t>
        </is>
      </c>
    </row>
    <row r="3">
      <c r="A3" s="3" t="inlineStr">
        <is>
          <t>Current and Long-term Liabilities</t>
        </is>
      </c>
      <c r="B3" s="4" t="inlineStr">
        <is>
          <t xml:space="preserve"> </t>
        </is>
      </c>
    </row>
    <row r="4">
      <c r="A4" s="4" t="inlineStr">
        <is>
          <t>Current and Long-term Liabilities</t>
        </is>
      </c>
      <c r="B4" s="4" t="inlineStr">
        <is>
          <t>Current and Long-term Liabilities Revolving Line of Credit On December 20, 2022, the Company entered into a loan and security agreement with Banc of California (formerly Pacific Western Bank) and Citizens Bank, as lenders (as amended, the “Credit Agreement”), which provides the Company with a revolving line of credit of up to $125.0 million (the “Revolving Line of Credit”). The Credit Agreement maturity date was extended from December 20, 2024 to December 20, 2025, effective July 31, 2024. The Credit Agreement replaced the Company’s amended and restated loan and security agreement entered into with Pacific Western Bank in October 2016, which provided a revolving line of credit of up to $60.0 million and was terminated in connection with the Company’s entry into the Credit Agreement. Borrowings under the Credit Agreement bear interest at a variable annual rate equal to the greater of (i) 1.00% above the prime rate then in effect and (ii) 5.00%, and the Credit Agreement requires monthly, interest-only payments on any outstanding borrowings. In addition, the Company is required to pay quarterly in arrears a commitment fee equal to 0.25% per annum of the unused portion of the Revolving Line of Credit. As of June 30, 2024 , the Credit Agreement provided a revolving line of credit of up to $125.0 million, and there was no principal outstanding under the Credit Agreement. Net borrowing capacity available from the Credit Agreement as of June 30, 2024 totaled $122.7 million. The Company is also subject to certain affirmative and negative covenants, including the restriction of dividends, under the Credit Agreement which the Company is in compliance with as of June 30, 2024 . One such covenant involves maintaining compensating cash balances. The compensating balances may be withdrawn but the availability of the line of credit is dependent upon maintenance of such compensating balances. The performance of the Company’s obligations under the Credit Agreement are secured by a first-priority security interest on substantially all of its assets. Convertible Notes and Capped Call Transactions In March 2021, DraftKings Holdings Inc. (formerly DraftKings Inc.), a Nevada corporation (“Old DraftKings”), issued zero-coupon convertible senior notes in an aggregate principal amount of $1,265.0 million, which includes proceeds from the full exercise of the over-allotment option (collectively, the “Convertible Notes”). The Convertible Notes will mature on March 15, 2028 (the “Notes Maturity Date”), subject to earlier conversion, redemption or repurchase. In connection with the issuance of the Convertible Notes, Old DraftKings incurred $17.0 million of lender fees and $1.7 million of debt financing costs, which are being amortized through the Notes Maturity Date. The Convertible Notes represent senior unsecured obligations of Old DraftKings, which are being amortized through the Notes Maturity Date. The Convertible Notes are convertible at an initial conversion rate of 10.543 shares of DraftKings Inc.’s Class A common stock per $1,000 principal amount of Convertible Notes, which is equivalent to an initial conversion price of approximately $94.85 per share of DraftKings Inc.’s Class A common stock. The conversion rate is subject to adjustment upon the occurrence of certain specified events and includes a make-whole adjustment upon early conversion in connection with a make-whole fundamental change (as defined in the indenture governing the Convertible Notes). Since the issuance of the Convertible Notes, there have been no changes to the initial conversion price. Prior to September 15, 2027, the Convertible Notes will be convertible by the holder only upon satisfaction of certain conditions and during certain periods, and thereafter, at any time until the close of business on the second scheduled trading day immediately preceding the Notes Maturity Date. Old DraftKings will satisfy any conversion election by paying or delivering, as the case may be, cash, shares of DraftKings Inc.’s Class A common stock or a combination of cash and shares of DraftKings Inc.’s Class A common stock. As of June 30, 2024, no conditions were met to allow for the conversion of the Convertible Notes by any holder. In connection with the pricing of the Convertible Notes and the exercise of the over-allotment option to purchase additional notes, Old DraftKings entered into a privately negotiated capped call transaction (“Capped Call Transactions”). The Capped Call Transactions have a strike price of $94.85 per share, subject to certain adjustments, which corresponds to the initial conversion price of the Convertible Notes. The Capped Call Transactions have an initial cap price of $135.50 per share, subject to certain adjustments. The Capped Call Transactions are expected generally to reduce potential dilution to DraftKings Inc.’s Class A common stock upon any conversion of Convertible Notes. As the transaction qualifies for equity classification, the net cost of $124.0 million incurred in connection with the Capped Call Transactions was recorded as a reduction to additional paid-in capital on the Company's consolidated balance sheet. As of June 30, 2024, the Company’s convertible debt balance was $1,255.1 million, net of unamortized debt issuance costs of $9.9 million. The amortization of debt issuance costs was $0.7 million and $1.3 million for the three and six months ended June 30, 2024, respectively, and $0.7 million and $1.3 million for the three and six months ended June 30, 2023, respectively, which are included in the interest expense line-item on the Company's consolidated statements of operations. Although recorded at amortized cost on the Company’s consolidated balance sheets, the estimated fair value of the Convertible Notes was $1,046.4 million and $1,025.6 million as of June 30, 2024 and December 31, 2023, respectively, which was calculated using the estimated or actual bids and offers of the Convertible Notes in an over-the-counter market on the last business day of the period, which is a Level 1 fair value measurement. Indirect Taxes Taxation of e-commerce is becoming more prevalent and could negatively affect the Company’s business as it primarily pertains to DFS and its contestant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June 30, 2024 and December 31, 2023, the Company’s estimated contingent liability for indirect taxes was $80.3 million and $71.2 million, respectively. The estimated contingent liability for indirect taxes is recorded within other long-term liabilities on the condensed consolidated balance sheets and general and administrative expenses on the condensed consolidated statements of operations. Warrant Liabilities As part of the initial public offering of Diamond Eagle Acquisition Corp. (“DEAC”) on May 14, 2019 (the “IPO”), DEAC issued 13.3 million warrants each of which entitles the holder to purchase one share of DraftKings Inc.’s Class A common stock at an exercise price of $11.50 per share (the “Public Warrants”). Simultaneously with the closing of the IPO, DEAC completed the private sale of 6.3 million warrants to DEAC’s sponsor (the “Private Warrants”), each of which entitles the holder to purchase one share of DraftKings Inc.’s Class A common stock at an exercise price of $11.50 per share. As of June 30, 2024, there were no Public Warrants outstanding and 0.4 million Private Warrants outstanding. On May 5, 2022 (the “GNOG Closing Date”), DraftKings Inc. (formerly New Duke Holdco, Inc.) consummated the acquisition of Golden Nugget Online Gaming, Inc., a Delaware corporation, pursuant to a definitive agreement and plan of merger, dated August 9, 2021, in an all-stock transaction (the “GNOG Transaction”). On the GNOG Closing Date, in connection with the consummation of the GNOG Transaction, Old DraftKings entered into an assignment and assumption agreement (the “Old DraftKings Warrant Assignment Agreement”) with DraftKings Inc., Computershare Trust Company, N.A. and Computershare Inc. (together, “Computershare”), pursuant to which Old DraftKings assigned to DraftKings Inc. all of its rights, interests and obligations under the warrant agreement, dated as of May 10, 2019 (the “Old DraftKings Warrant Agreement”), by and between DEAC and Continental Stock Transfer &amp; Trust Company, as warrant agent, as assumed by Old DraftKings and assigned to Computershare by that certain assignment and assumption agreement, dated as of April 23, 2020, governing Old DraftKings’ outstanding Private Warrants, on the terms and conditions set forth in the Old DraftKings Warrant Assignment Agreement. In connection with the consummation of the GNOG Transaction and pursuant to the Old DraftKings Warrant Assignment Agreement, each of the outstanding Private Warrants became exercisable for one share of DraftKings Inc. Class A common stock on the existing terms and conditions, except as otherwise described in the Old DraftKings Warrant Assignment Agreement. In addition, on the GNOG Closing Date, in connection with the consummation of the GNOG Transaction, the Company assumed an additional 5.9 million warrants, each of which entitled the holder to purchase one share of GNOG’s Class A common stock at an exercise price of $11.50 per share (the “GNOG Private Warrants”). Effective as of the consummation of the GNOG Transaction, each of the outstanding GNOG Private Warrants became exercisable for 0.365 of a share of DraftKings Inc.'s Class A common stock, or approximately 2.1 million shares of DraftKings Inc.’s Class A common stock in the aggregate, on the existing terms and conditions of such GNOG Private Warrants, except as otherwise described in the assignment and assumption agreement relating to the GNOG Private Warrants entered into on the GNOG Closing Date. As of June 30, 2024, there were 2.9 million GNOG Private Warrants outstanding, convertible into approximately 1.1 million shares of DraftKings Inc.'s Class A common stock. The Company classifies the Public Warrants, the Private Warrants and the GNOG Private Warrants pursuant to Accounting Standards Codification Topic 815, Derivatives and Hedging, as derivative liabilities with subsequent changes in their respective fair values recognized in its consolidated statement of operations at each reporting date. As of June 30, 2024, the fair value of the Company’s warrant liability was $25.5 million. Due to fair value changes, the Company recorded a gain on the remeasurement of its warrant liabilities of $9.8 million for the three months ended June 30, 2024 and a loss of $20.0 million for the three months ended June 30, 2023. During the six months ended June 30, 2024 and 2023, the Company recorded losses on the remeasurement of its warrant liabilities of $8.3 million and $37.1 million, respectively. During the three and six months ended June 30, 2024, 0.1 million and 1.0 million Private Warrants were exercised, respectively. There were no GNOG Private Warrants exercised during the three months ended June 30, 2024, and 2.9 million GNOG Private Warrants were exercised during the six months ended June 30, 2024. These GNOG Private Warrants exercises resulted in the issuance of approximately 1.1 million shares of DraftKings Inc. Class A common stock as some were exercised on a cashless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nd nonrecurring fair value measurements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following tables set forth the fair value of the Company’s financial assets and liabilities measured at fair value as of June 30, 2024 and December 31, 2023 based on the three-tier fair value hierarchy: June 30, 2024 Level 1 Level 2 Level 3 Total Assets Other current assets: Digital assets held for users $ — $ 68,078 (2) $ — $ 68,078 Other non-current assets: Derivative instruments — — 19,999 (4) 19,999 Equity securities — 13,533 (3) — 13,533 Total $ — $ 81,611 $ 19,999 $ 101,610 Liabilities Other current liabilities: Digital assets held for users $ — $ 68,078 (2) $ — $ 68,078 Warrant liabilities — 25,477 (5) — 25,477 Other long-term liabilities 21,130 (6) 21,130 Total $ — $ 93,555 $ — $ 114,685 December 31, 2023 Level 1 Level 2 Level 3 Total Assets Cash equivalents: Money market funds $ 250,055 (1) $ — $ — $ 250,055 Other current assets: Digital assets held for users — 46,624 (2) — 46,624 Other non-current assets: Derivative instruments — — 19,999 (4) 19,999 Equity securities — 13,533 (3) — 13,533 Total $ 250,055 $ 60,157 $ 19,999 $ 330,211 Liabilities Other current liabilities: Digital assets held for users $ — $ 46,624 (2) $ — $ 46,624 Warrant liabilities — 63,568 (5) — 63,568 Total $ — $ 110,192 $ — $ 110,192 (1) Represents the Company’s money market funds, which are classified as Level 1 because the Company measures these assets to fair value using quoted market prices. (2) Represents the asset and liability balance for the digital assets held by the Company for its users, which are classified as Level 2 because the Company measures these digital assets to fair value using latest transaction price for similar transactions. (3) Represents the Company’s non-marketable equity securities, which are classified as Level 2 because the Company measures these assets to fair value using observable inputs for similar investments of the same issuer. The Company has elected the remeasurement alternative for these assets. (4) Represents the Company’s derivative instruments held in other public and privately held entities. The Company measures these derivative instruments to fair value using option pricing models and, accordingly, classifies these assets as Level 3. There were no new Level 3 derivative instruments sold, purchased by or issued to the Company during the six months ended June 30, 2024. The table below includes a range and an average weighted by relative fair value of the significant unobservable inputs used to measure these Level 3 derivative instruments to fair value. A change in these significant unobservable inputs might result in a significantly higher or lower fair value measurement at the reporting date. Changes to fair value of these instruments are recorded in Other (loss) income, net on the consolidated statements of operations and loss (gain) on marketable equity securities and other financial assets, net in the consolidated statement of cash flows. June 30, 2024 December 31, 2023 Significant Unobservable Input of Level 3 Investments Range (Weighted Average) Range (Weighted Average) Underlying stock price $12.79 - $19.80 ($19.41) $12.79 - $19.80 ($19.41) Volatility 75.0% - 80.0% (79.7%) 75.0% - 80.0% (79.7%) Risk-free rate 1.3% - 4.2% (4.0%) 1.3% - 4.2% (4.0%) (5) The Company measures its Private Warrants and the GNOG Private Warrants to fair value using a binomial lattice model or a Black-Scholes model, where appropriate, with the significant assumptions being observable inputs and, accordingly, classifies these liabilities as Level 2. Key assumptions used in the valuation of the Private Warrants and GNOG Private Warrants include term, risk free rate and volatility. (6) Represents the contingent consideration issuable to former SIQ securityholders in connection with the SIQ Transaction upon the achievement of certain performance targets. The Company measures this contingent consideration at fair value using a Monte Carlo simulation in an option pricing framework and, accordingly, classifies these liabilities as Level 3. The significant unobservable inputs used to measure the fair value include a revenue risk premium of 5.1%, revenue volatility of 17.3%, operational leverage ratio of 70.0%, as well as management judgment regarding the probability of achieving a future performance target. A change in these significant unobservable inputs might result in a significantly higher or lower fair value measurement at the reporting date. Changes to fair value of these instruments are recorded in Other (loss) gain, net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eferred Revenue The Company includes deferred revenue within accounts payable and accrued expenses and liabilities to users in the condensed consolidated balance sheets. The deferred revenue balances were as follows: Three months ended June 30, Six months ended June 30, 2024 2023 2024 2023 Deferred revenue, beginning of the period $ 128,869 $ 132,213 $ 174,212 $ 133,851 Deferred revenue, end of the period $ 117,490 $ 105,478 $ 117,490 $ 105,478 Revenue recognized in the period from amounts included in deferred revenue at the beginning of the period $ 103,033 $ 92,764 $ 168,604 $ 127,758 Deferred revenue primarily represents contract liabilities related to the Company’s obligation to transfer future value in relation to in period transactions in which the Company has received consideration. These obligations are primarily related to incentive programs and wagered amounts associated with unsettled or pending outcomes that fluctuate based on volume of activity. Such obligations are recognized as liabilities when awarded to users and are recognized as revenue when those liabilities are later resolved, often within the following year. Revenue Disaggregation Disaggregation of revenue for the three and six months ended June 30, 2024 and 2023 is as follows: Three months ended June 30, Six months ended June 30, 2024 2023 2024 2023 Online gaming $ 1,087,327 $ 849,839 $ 2,239,513 $ 1,585,028 Gaming software 3,618 8,581 9,849 17,191 Other 13,496 16,507 30,075 42,360 Total Revenue $ 1,104,441 $ 874,927 $ 2,279,437 $ 1,644,579 Online gaming includes online Sportsbook, iGaming, digital lottery, and DFS, which have certain similar attributes and patterns of recognition. Other revenue primarily includes media, retail sportsbooks and other consumer product offerings. The opening and closing balances of the Company's accounts receivable from contracts with customers were $47.5 million and $65.0 million for the six months ended June 30, 2024, respectively, and $160.1 million and $109.2 million for the six months ended June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has historically issued three types of stock-based compensation: time-based awards, long-term incentive plan (“LTIP”) awards and performance-based stock compensation plan (“PSP”) awards. Time-based awards are equity awards that tie vesting to length of service with the Company and generally vest over a four-year period in annual and/or quarterly installments. LTIP awards are performance-based equity awards that are used to establish longer-term performance objectives and incentivize management to meet those objectives. PSP awards are performance-based equity awards which establish performance objectives related to one two seven The following table shows restricted stock unit (“RSU”) and stock option activity for the six months ended June 30, 2024: Time-Based PSP LTIP Total Weighted Average Exercise Price of Options Weighted Average FMV Options RSUs Options RSUs Options RSUs Outstanding at December 31, 2023 10,360 17,881 1,389 13,809 10,506 1,255 55,200 $ 7.10 $ 21.01 Granted 561 6,284 — 1,361 — — 8,206 26.22 43.54 Exercised options / vested RSUs (655) (4,229) (2) — (230) (261) (5,377) 10.08 26.16 Change in awards due to performance-based multiplier — — — — — — — — — Forfeited — (864) — (271) — (93) (1,228) — 24.20 Outstanding at June 30, 2024 10,266 19,072 1,387 14,899 10,276 901 56,801 $ 7.63 $ 27.22 As of June 30, 2024, total unrecognized stock-based compensation expense of $750.6 million related to granted and unvested stock-based compensation arrangements is expected to be recognized over a weighted-average period of 2.7 years. The following tables shows stock compensation expense for the three and six months ended June 30, 2024 and 2023: Three Months Ended June 30, 2024 Three Months Ended June 30, 2023 Options RSUs Total Options RSUs Total Time-based (1) $ 7,934 $ 43,740 $ 51,674 $ 2,546 $ 38,752 $ 41,298 PSP (2) — 37,449 37,449 — 35,872 35,872 LTIP (2) — 1,097 1,097 — 12,023 12,023 Total $ 7,934 $ 82,286 $ 90,220 $ 2,546 $ 86,647 $ 89,193 Six Months Ended June 30, 2024 Six Months Ended June 30, 2023 Options RSUs Total Options RSUs Total Time-based (1) $ 9,978 $ 82,797 $ 92,775 $ 6,390 $ 83,559 $ 89,949 PSP (2) — 89,801 89,801 — 59,887 59,887 LTIP (2) — 1,179 1,179 — 56,757 56,757 Total $ 9,978 $ 173,777 $ 183,755 $ 6,390 $ 200,203 $ 206,593 (1) Time-based awards vest and are expensed over a defined service period. (2) PSP and LTIP awards vest based on defined performance criteria and are expensed based on the probability of achieving such crite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benefit) provision for income taxes for the three and six months ended June 30, 2024 and 2023 is as follows: Three months ended June 30, Six months ended June 30, 2024 2023 2024 2023 Income tax (benefit) provision $ (73,570) $ 651 $ (73,921) $ 2,019 The effective tax rates for the three months ended June 30, 2024 and 2023 were 773.6% and (0.9)%, respectively, and the effective tax rates for the six months ended June 30, 2024 and 2023 were 48.4% and (0.4)%, respectively. The difference between the Company’s effective tax rates for the three and six month periods in 2024 and 2023 and the U.S. statutory tax rate of 21% was primarily due to a valuation allowance related to the Company’s deferred tax assets, offset partially by current state tax and current foreign tax. Additionally, the Company recorded a discrete income tax benefit of $75.8 million during the second quarter of 2024, which was attributable to non-recurring partial releases of the Company's U.S. valuation allowance as a result of the purchase accounting for Jackpocket. The Company regularly evaluates the realizability of its deferred tax assets and establishes a valuation allowance if it is more likely than not that some or all of the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Earnings (Loss) Per Share The table below reconciles basic and diluted earnings per share of the Company's Class A common stock for the periods presented: Three months ended June 30, Six months ended June 30, 2024 2023 2024 2023 Numerator: Net income (loss) attributable to common stockholders – basic $ 63,822 $ (77,270) $ (78,746) $ (474,418) Gain on remeasurement of warrant liabilities (9,791) — — — Net income (loss) attributable to common stockholders – diluted $ 54,031 $ (77,270) $ (78,746) $ (474,418) Denominator: Weighted-average Class A common stock outstanding – basic 479,307 462,432 476,788 458,910 Weighted-average diluted impact of options and RSUs (1) 25,616 — — — Weighted-average diluted impact of convertible notes (2) 13,337 — — — Weighted-average diluted impact of warrant liabilities (1) 525 — — — Weighted-average Class A common stock outstanding – diluted 518,785 462,432 476,788 458,910 Anti-dilutive securities excluded from the calculation of diluted earnings per share 282 N/A N/A N/A Basic earnings per share attributable to common stockholders: $ 0.13 $ (0.17) $ (0.17) $ (1.03) Diluted earnings per share attributable to common stockholders: $ 0.10 $ (0.17) $ (0.17) $ (1.03) (1) Calculated using the treasury stock method (2) Calculated using the if-converted method There were no preferred or other dividends declared for the three and six months ended June 30, 2024. The below table includes the total securities potentially dilutive for the six month period ending June 30, 2024 and the three and six month period ending June 30, 2023 which have been excluded from the computation of diluted earnings (loss) per share as their effect is anti-dilutive. June 30, 2024 June 30, 2023 Class A common stock resulting from exercise of all warrants 1,441 3,648 Stock Options and RSUs 56,801 66,009 Convertible notes 13,337 13,337 Total 71,579 82,9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Receivables from Equity Method Investments The Company provides office space and general operational support to DKFS, LLC, an equity-method affiliate. The operational support is primarily in the form of general and administrative services. There were no receivables related to these services as of June 30, 2024 or December 31, 2023. The Company has also committed to invest up to $17.5 million into DBDK Venture Fund I, LP, a Delaware limited partnership and a subsidiary of DKFS, LLC. As of June 30, 2024, the Company had invested a total of $8.4 million of the total commitment. Transactions with a Former Director and their Immediate Family Members For the three and six months ended June 30, 2024, the Company had no sales to entities owned by an immediate family member of a former director of the Company. For the three and six months ended June 30, 2023, the Company had $0.5 million and $1.2 million in sales, respectively, to entities owned by an immediate family member of a former director of the Company. The Company had no associated accounts receivable balance as of June 30, 2024 or December 31, 2023. Aircraft On each of March 30, 2024 and 2023, the Company renewed a one-year lease of an aircraft from an entity controlled by Mr. Robins, pursuant to which Mr. Robins’ entity leased the aircraft to the Company for $0.6 million for a one-year period (the “Aircraft Leases”). The Company covered all operating, maintenance and other expenses associated with the aircraft. The audit and compensation committees of the Company’s Board of Directors approved this arrangement, as well as the Aircraft Leases, based on, among other things, the requirements of the overall security program that Mr. Robins and his family fly private and the committees' assessment that such an arrangement is more efficient and flexible and better ensures safety, confidentiality and privacy. During the three and six months ended June 30, 2024, the Company incurred $0.1 million and $0.3 million of expense under the Aircraft Leases as well as $0.3 million for upgrades related to the aircraft. During the three and six months ended June 30, 2023, the Company incurred $0.1 million and $0.3 million of expense under the Aircraft Leas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The Company leases corporate office facilities, data centers, and motor vehicles under operating lease agreements. Some of the Company’s leases include one or more options to renew. For a majority of the Company’s leases, it does not assume renewals in its determination of the lease term as the renewals are not deemed to be reasonably assured. The Company’s lease agreements generally do not contain any material residual value guarantees or material restrictive covenants. As of June 30, 2024, the Company’s lease agreements typically have terms not exceeding ten years. Payments under the Company’s lease arrangements may be fixed or variable, and variable lease payments primarily represent costs related to common area maintenance and utilities. The components of lease expense are as follows: Three months ended June 30, Six months ended June 30, 2024 2023 2024 2023 Operating lease cost $ 5,042 $ 3,490 $ 9,870 $ 8,519 Short term lease cost — 530 343 1,861 Variable lease cost 422 1,714 1,938 2,832 Sublease income — (231) — (468) Total lease cost $ 5,464 $ 5,503 $ 12,151 $ 12,744 Supplemental cash flow and other information for the six months ended June 30, 2024 and 2023 related to operating leases was as follows: Six months ended June 30, 2024 2023 Cash paid for amounts included in the measurement of lease liabilities: Operating cash flows used for operating leases $ 4,527 $ 6,123 Right-of-use assets obtained in exchange for new operating lease liabilities $ 2,579 $ 366 The weighted-average remaining lease term and weighted-average discount rate for the Company’s operating leases were 6.9 years and 6.5% as of June 30, 2024. The Company calculated the weighted-average discount rates using incremental borrowing rates, which equal the rates of interest that it would pay to borrow funds on a fully collateralized basis over a similar term. Maturities of lease liabilities are as follows: Years Ending December 31, From July 1, 2024 to December 31, 2024 $ 8,655 2025 15,288 2026 14,720 2027 15,565 2028 16,246 Thereafter 39,685 Total undiscounted future cash flows 110,159 Less: Imputed interest (20,515) Present value of undiscounted future cash flows $ 89,644 Other Contractual Obligations and Contingencies The Company is a party to several non-cancelable contracts with vendors where the Company is obligated to make future minimum payments under the terms of these contracts as follows: Years Ending December 31, From July 1, 2024 to December 31, 2024 $ 249,782 2025 380,681 2026 215,761 2027 120,668 2028 86,952 Thereafter 181,979 Total $ 1,235,823 Surety Bonds As of June 30, 2024 , the Company has been issued $265.0 million in surety bonds at a combined annual premium cost of 0.4%, which are held for certain regulators’ use and benefit in order for the Company to satisfy state license requirements. There have been no claims against such bonds and the likelihood of future claims is remote. Contingencies From time to time, and in the ordinary course of business, the Company may be subject to certain claims, charges and litigation concerning matters arising in connection with the conduct of the Company’s business activities. Interactive Games LLC On June 14, 2019, Interactive Games LLC filed suit against the Company in the U.S. District Court for the District of Delaware, alleging that our Daily Fantasy Sports product offering infringes two patents and the Company’s Sportsbook product offering infringes two different patents. On April 9, 2024, Interactive Games LLC dismissed the lawsuit without prejudice. Winview Inc. On July 7, 2021, Winview Inc., a Delaware corporation, filed suit against the Company in the U.S. District Court for the District of New Jersey, which was subsequently amended on July 28, 2021, alleging that our Sportsbook product offering infringes two patents, our Daily Fantasy Sports product offering infringes one patent, and that our Sportsbook product offering and Daily Fantasy Sports product offering infringe another patent. On November 15, 2021, Winview Inc. filed a second amended complaint (the “SAC”), adding as defendants DK Crown Holdings Inc. (“DK DE”) and Crown Gaming Inc., a Delaware corporation, which are wholly-owned subsidiaries of the Company. The SAC largely repeats the allegations of the first amended complaint.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Securities Matters Arising From the Hindenburg Report and Related Matters Beginning on July 9, 2021, the Company received subpoenas from the SEC seeking documents concerning, among other things, allegations concerning SBTech that were contained in a report published about the Company on June 15, 2021 by Hindenburg Research, as well as the Company’s adherence to and disclosures regarding its compliance policies and procedures, and related matters. The Company intends to comply with the related requests and is cooperating with the SEC’s ongoing inquiry. The Company cannot predict with any degree of certainty the outcome of the SEC matter or determine the extent of any potential liabilities. The Company also cannot provide an estimate of the possible loss or range of loss. Any adverse outcome in the SEC matter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e SEC matter will have a material adverse effect on the Company’s financial condition, although the outcome could be material to the Company’s operating results for any particular period, depending, in part, upon the operating results for such period. Matters Related to the GNOG Transaction On August 12, 2022, a putative class action was filed in Nevada state District Court in Clark County against Golden Nugget Online Gaming, Inc. (“GNOG Inc.”), the Company and one of its officers and two affiliates, as well as former officers or directors and the former controlling stockholder of GNOG Inc. and Jefferies LLC. The lawsuit asserts claims on behalf of a putative class of former minority stockholders of GNOG Inc. alleging that certain former officers and directors of GNOG Inc. and its former controlling stockholder (Tilman Fertitta and/or Fertitta Entertainment, Inc.) breached their fiduciary duties to minority stockholders of GNOG Inc. in connection with the GNOG Transaction, and the other defendants aided and abetted the alleged breaches of fiduciary duty. On September 9, 2022, two similar putative class actions were filed in the Delaware Court of Chancery against former directors of GNOG Inc. and its former controlling stockholder, one of which also names the Company and Jefferies Financial Group, Inc. as defendants. These pending actions in Delaware assert substantially similar claims on behalf of a putative class of former minority stockholders of GNOG Inc. alleging that certain former officers and directors of GNOG Inc. and its former controlling stockholder (Tilman Fertitta) breached their fiduciary duties to minority stockholders of GNOG Inc. in connection with the GNOG Transaction, and one of the actions also alleges that the Company aided and abetted the alleged breaches of fiduciary duty. On October 12, 2022, the Delaware Court of Chancery consolidated these two actions under the caption In re Golden Nugget Online Gaming, Inc. Stockholders Litigation. At a mediation held on January 24, 2024, the parties reached an agreement in principle to settle the Delaware action, which was reflected in a written settlement agreement, dated March 1, 2024. On July 9, 2024, the Delaware Court entered its Order and Final Judgment approving the settlement and dismissing the action. The deadline to file an appeal is August 8, 2024. If no appeal is filed on or before that date, the Order and Final Judgment dismissing the action becomes final. The estimated loss was accrued as of December 31, 2023 in the accounts payable and accrued expenses line-item on the consolidated balance sheet. The Company intends to vigorously defend the Nevada action. The Company cannot predict with any degree of certainty the outcome of the Nevada action or determine the extent of any potential liabilities. The Company also cannot provide an estimate of the possible loss or range of loss of the Nevada action. Any adverse outcome in the Nevada action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e Nevada action will have a material adverse effect on the Company's financial condition, although the outcome could be material to the Company's operating results for any particular period, depending, in part, upon the operating results for such period. AG 18, LLC d/b/a/ Arrow Gaming On August 19, 2021, AG 18, LLC d/b/a/ Arrow Gaming (“Arrow Gaming”) filed a complaint against the Company in the United States District Court for the District of New Jersey alleging that the Company's DFS and Casino product offerings infringe four patents. On October 12, 2021, Arrow Gaming filed an amended complaint to add one additional patent. On December 20, 2021, Arrow Gaming filed a second amended complaint adding new allegations with respect to alleged willful infringement.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Beteiro, LLC On November 22, 2021, Beteiro, LLC filed a complaint against the Company in the United States District Court for the District of New Jersey alleging that the Company’s Sportsbook and Casino product offerings infringe four patents.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Diogenes Ltd. &amp; Colossus (IOM) Ltd. On December 1, 2021, Diogenes Ltd. &amp; Colossus (IOM) Ltd. (“Colossus”), filed a complaint against the Company in the United States District Court for the District of Delaware alleging that the Company’s Sportsbook product offering infringes seven patents. Colossus amended its complaint on February 7, 2022 to, among other things, add one additional patent.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Steiner Nelson Steiner filed suit against the Company and FanDuel Inc. in Florida state court on November 9, 2015. The action was subsequently transferred to In Re: Daily Fantasy Sports Litigation (Multi-District Litigation) (the “MDL”), and Mr. Steiner’s action was consolidated into the MDL’s amended complaint, which, in February 2016, consolidated numerous actions (primarily purported class actions) filed against the Company, FanDuel, and other related parties in courts across the United States. By June 23, 2022, the MDL was resolved, except for Mr. Steiner’s action, and the court officially closed the MDL docket on July 8, 2022. Mr. Steiner brings this action as a concerned citizen of the state of Florida alleging that, among other things, defendants’ daily fantasy sports contests are illegal gambling under the state laws of Florida and seeks disgorgement of “gambling losses” purportedly suffered by Florida citizens on behalf of the state. On June 23, 2022, the MDL court remanded Mr. Steiner’s action to the Circuit Court for Pinellas County, Florida. Plaintiff has not yet filed an amended pleading. The Company intends to vigorously defend this suit. Any adverse outcome in this matter could be subject the Company to substantial damages and it could be restricted from offering DFS contests in Florida.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matter will have a material adverse effect on Company’s financial condition, although the outcome could be material to the Company’s operating results for any particular period, depending, in part, upon the operating results for such period. Turley On January 9, 2023, Simpson G. Turley, individually and on behalf of all others similarly situated, filed a purported class action against the Company in the United States District Court for the District of Massachusetts. Plaintiff alleges, among other things, that he was a contestant in the Company’s daily fantasy showdown contest for the January 2, 2023, NFL game between the Cincinnati Bengals and the Buffalo Bills (the “Bengals-Bills Game”). The Bengals-Bills Game was postponed and eventually cancelled due to Damar Hamlin collapsing during the game. Plaintiff alleges that he was winning prizes in multiple showdown contests at the point in time that the Bengals-Bills Game was cancelled (with 5:58 remaining in the first quarter). Plaintiff alleges that, instead of paying out the prize money, the Company refunded entry fees to contestants that entered showdown or flash draft fantasy contests. On May 8, 2023, plaintiff Turley and a new plaintiff (Erik Ramos) filed a First Amended Class Action Complaint. The plaintiffs assert claims for breach of contract, unfair and deceptive acts and practices, false advertising, and unjust enrichment. Among other things, plaintiffs seek statutory damages, monetary damages, punitive damages, attorney fees and interest. On March 29, 2024, the court granted DraftKings’ motion to dismiss plaintiffs’ complaint with prejudice. Securities Matters Arising From DraftKings Marketplace and Related Matters On March 9, 2023, a putative class action was filed in Massachusetts federal court by alleged purchasers of non-fungible tokens (“NFTs”) on the DraftKings Marketplace (“DK Marketplace”). The complaint asserts claims for violations of federal and state securities laws against the Company and three of its officers on the grounds that, among other things, the NFTs that are sold and traded on the DK Marketplace allegedly constitute securities that were not registered with the SEC in accordance with federal and Massachusetts law, and that the DK Marketplace is a securities exchange that is not registered in accordance with federal and Massachusetts law. Based on these allegations, plaintiff brings claims seeking rescissory damages and other relief on behalf of himself and a putative class of persons who purchased NFTs on the DK Marketplace between August 11, 2021 and the present. The Company intends to vigorously defend this matter. Beginning in July 2023, the Company received a subpoena from the Securities Division of the Office of the Secretary of the Commonwealth of Massachusetts and the United States Securities and Exchange Commission seeking documents and/or requesting answers to interrogatories concerning, among other things, DK Marketplace NFTs that are sold on DK Marketplace, the blockchain on which the NFTs were minted and digital assets and validator nodes associated with that blockchain, and related matters. We intend to comply with these requests. The Company cannot predict with any degree of certainty the outcome of these matters or determine the extent of any potential liability or damages. The Company also cannot provide an estimate of the possible loss or range of loss. Any adverse outcome in these matters could expose the Company to substantial damages, penalties and/or require alterations to the Company’s business that may have a material adverse impact on the Company’s operations and cash flows. Despite the potential for significant damages, the Company does not believe, based on currently available information, that the outcome of these matters will have a material adverse effect on Company’s financial condition, although the outcome could be material to the Company’s operating results for any particular period, depending, in part, upon the operating results for such period. Shareholder Derivative Litigation Related to DraftKings Marketplace On May 31, 2023, a putative shareholder derivative action was filed in Nevada state court by an alleged shareholder of the Company. The action asserts claims on behalf of the Company against certain senior officers and members of the Board of Directors of the Company for breach of fiduciary duty and unjust enrichment based primarily on allegations that the defendants caused or allowed the Company to disseminate misleading and inaccurate information to its shareholders in connection with NFTs that are sold and traded on the DK Marketplace. The action also alleges that certain individuals are liable for trading in Company stock at artificially inflated prices. The action seeks unspecified compensatory damages, changes to corporate governance and internal procedures, restitution, disgorgement, costs and attorney’s fees, and other unspecified relief. The Company cannot predict with any degree of certainty the outcome of this matter or determine the extent of any potential liabilities. The Company also cannot provide an estimate of the possible loss or range of loss. Because this action alleges claims on behalf of the Company and purports to seek a judgment in favor of the Company, the Company does not believe, based on currently available information, that the outcome of the proceedings will have a material adverse effect on the Company’s financial condition, although the outcome could be material to the Company’s operating results for any particular period, depending, in part, upon the operating results for such period. Scanlon On December 8, 2023, plaintiffs Melissa Scanlon and Shane Harris, individually and on behalf of others similarly situated, filed a purported class action lawsuit against DraftKings in Middlesex County Superior Court of Massachusetts. On March 26, 2024, the case was transferred to the Business Litigation Session of the Massachusetts Superior Court. Among other things, Plaintiffs allege that the Company’s promotion that offered new customers an opportunity to earn up to 1,000 in site credits, and related advertisements, were: (1) unfair or deceptive practices in violation of Massachusetts General Laws (“M.G.L.”) c. 93A, §§ 2, 9; and (2) untrue and misleading advertising in violation of M.G.L. c. 266, § 91. The Plaintiffs are seeking, among other things, injunctive relief, actual damages, double or treble damages, and attorneys’ fees. The Company intends to vigorously defend this case. Any adverse outcome in this matter could subject the Company to substantial damages and/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matter will have a material adverse effect on Company’s financial condition, although the outcome could be material to the Company’s operating results for any particular period, depending, in part, upon the operating results for such period. Guery On April 17, 2024, plaintiff Samantha Guery, individually and on behalf of all others similarly situated, filed a purported class action lawsuit against DraftKings in the United States District Court for the Southern District of New York. Among other things, Plaintiff alleges that the Company’s promotion that offered new customers an opportunity to place their first wager “risk free” was (1) “deceptive, unlawful, fraudulent, and unfair” in violation of New York General Business Law Section 349; and (2) false advertising under New York General Business Law Section 350. The plaintiffs are seeking, among other things, injunctive relief, actual damages, punitive damages, treble damages, and attorneys’ fees. The Company intends to vigorously defend this case. Any adverse outcome in this matter could subject the Company to substantial damages and/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matter will have a material adverse effect on Company’s financial condition, although the outcome could be material to the Company’s operating results for any particular period, depending, in part, upon the operating results for such period. McAfee On June 10, 2024, Plaintiff Matthew McAfee, individually and on behalf of all others similarly situated, filed a purported class action lawsuit against DraftKings in the Hamilton County Superior Court, State of Indiana. Among other things, Plaintiff alleges that those customers who had winning bets placed and accepted on the October 24, 2023 Lakers versus Nuggets basketball game that were subsequently canceled by DraftKings for obvious error were not timely canceled and should have been paid. Plaintiff brings claims for: (1) Indiana Deceptive Consumer Sales Act – Incurable Deceptive Act; (2) Indiana Deceptive Consumer Sales Act – Uncured Deceptive Act; and (3) breach of contract. Plaintiff seeks, among other things, actual and statutory damages, treble and exemplary damages, interest, and attorney fees and costs. The Company intends to vigorously defend this case. Any adverse outcome in this matter could subject the Company to substantial damages and/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matter will have a material adverse effect on Company’s financial condition, although the outcome could be material to the Company’s operating results for any particular period, depending, in part, upon the operating results for such period. Internal Revenue Service The Company is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consolidated financial statements and may materially affect the Company’s consolidated financial statements in the period or periods in which that determination is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tock Repurchase Authorization On July 30, 2024, the Company’s Board of Directors authorized the repurchase of an aggregate of up to $1.0 billion of DraftKings Inc.’s Class A common stock (the “Stock Repurchase Program”). DraftKings may make repurchases of its Class A common stock through open market purchases, privately negotiated transactions or other transactions in accordance with applicable securities laws, subject to market conditions and other factors. The Company’s Stock Repurchase Program does not require it to acquire any specific number or amount of Class A common stock and may be terminated at any time. The Company may enter into Rule 10b5-1 plans from time to time to facilitate repurchases of its Class A common stock in connection with its Stock Repurchase Program. Discontinuance of Reignmakers and NFT Marketplace Effective July 30, 2024, the Company discontinued Reignmakers and our NFT Marketplace. The Company is not yet able to reliably estimate the financial impact of the discontinuation. The Company does not believe, based on currently available information, that the discontinuation of Reignmakers and our NFT Marketplace will have a material adverse effect on the Company’s financial condition, although the outcome could be material to the Company’s operating results for any particular period, depending, in part, upon the operating results for su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5880</v>
      </c>
      <c r="C3" s="6" t="n">
        <v>1270503</v>
      </c>
    </row>
    <row r="4">
      <c r="A4" s="4" t="inlineStr">
        <is>
          <t>Restricted cash</t>
        </is>
      </c>
      <c r="B4" s="5" t="n">
        <v>12844</v>
      </c>
      <c r="C4" s="5" t="n">
        <v>11700</v>
      </c>
    </row>
    <row r="5">
      <c r="A5" s="4" t="inlineStr">
        <is>
          <t>Cash reserved for users</t>
        </is>
      </c>
      <c r="B5" s="5" t="n">
        <v>244760</v>
      </c>
      <c r="C5" s="5" t="n">
        <v>341290</v>
      </c>
    </row>
    <row r="6">
      <c r="A6" s="4" t="inlineStr">
        <is>
          <t>Receivables reserved for users</t>
        </is>
      </c>
      <c r="B6" s="5" t="n">
        <v>237331</v>
      </c>
      <c r="C6" s="5" t="n">
        <v>301770</v>
      </c>
    </row>
    <row r="7">
      <c r="A7" s="4" t="inlineStr">
        <is>
          <t>Accounts receivable</t>
        </is>
      </c>
      <c r="B7" s="5" t="n">
        <v>65011</v>
      </c>
      <c r="C7" s="5" t="n">
        <v>47539</v>
      </c>
    </row>
    <row r="8">
      <c r="A8" s="4" t="inlineStr">
        <is>
          <t>Prepaid expenses and other current assets</t>
        </is>
      </c>
      <c r="B8" s="5" t="n">
        <v>147007</v>
      </c>
      <c r="C8" s="5" t="n">
        <v>98565</v>
      </c>
    </row>
    <row r="9">
      <c r="A9" s="4" t="inlineStr">
        <is>
          <t>Total current assets</t>
        </is>
      </c>
      <c r="B9" s="5" t="n">
        <v>1522833</v>
      </c>
      <c r="C9" s="5" t="n">
        <v>2071367</v>
      </c>
    </row>
    <row r="10">
      <c r="A10" s="4" t="inlineStr">
        <is>
          <t>Property and equipment, net</t>
        </is>
      </c>
      <c r="B10" s="5" t="n">
        <v>57425</v>
      </c>
      <c r="C10" s="5" t="n">
        <v>60695</v>
      </c>
    </row>
    <row r="11">
      <c r="A11" s="4" t="inlineStr">
        <is>
          <t>Intangible assets, net</t>
        </is>
      </c>
      <c r="B11" s="5" t="n">
        <v>949381</v>
      </c>
      <c r="C11" s="5" t="n">
        <v>690620</v>
      </c>
    </row>
    <row r="12">
      <c r="A12" s="4" t="inlineStr">
        <is>
          <t>Goodwill</t>
        </is>
      </c>
      <c r="B12" s="5" t="n">
        <v>1456009</v>
      </c>
      <c r="C12" s="5" t="n">
        <v>886373</v>
      </c>
    </row>
    <row r="13">
      <c r="A13" s="4" t="inlineStr">
        <is>
          <t>Operating lease right-of-use assets</t>
        </is>
      </c>
      <c r="B13" s="5" t="n">
        <v>89516</v>
      </c>
      <c r="C13" s="5" t="n">
        <v>93985</v>
      </c>
    </row>
    <row r="14">
      <c r="A14" s="4" t="inlineStr">
        <is>
          <t>Equity method investments</t>
        </is>
      </c>
      <c r="B14" s="5" t="n">
        <v>11141</v>
      </c>
      <c r="C14" s="5" t="n">
        <v>10280</v>
      </c>
    </row>
    <row r="15">
      <c r="A15" s="4" t="inlineStr">
        <is>
          <t>Deposits and other non-current assets</t>
        </is>
      </c>
      <c r="B15" s="5" t="n">
        <v>131877</v>
      </c>
      <c r="C15" s="5" t="n">
        <v>131546</v>
      </c>
    </row>
    <row r="16">
      <c r="A16" s="4" t="inlineStr">
        <is>
          <t>Total assets</t>
        </is>
      </c>
      <c r="B16" s="5" t="n">
        <v>4218182</v>
      </c>
      <c r="C16" s="5" t="n">
        <v>3944866</v>
      </c>
    </row>
    <row r="17">
      <c r="A17" s="3" t="inlineStr">
        <is>
          <t>Current liabilities:</t>
        </is>
      </c>
      <c r="B17" s="4" t="inlineStr">
        <is>
          <t xml:space="preserve"> </t>
        </is>
      </c>
      <c r="C17" s="4" t="inlineStr">
        <is>
          <t xml:space="preserve"> </t>
        </is>
      </c>
    </row>
    <row r="18">
      <c r="A18" s="4" t="inlineStr">
        <is>
          <t>Accounts payable and accrued expenses</t>
        </is>
      </c>
      <c r="B18" s="5" t="n">
        <v>573512</v>
      </c>
      <c r="C18" s="5" t="n">
        <v>639599</v>
      </c>
    </row>
    <row r="19">
      <c r="A19" s="4" t="inlineStr">
        <is>
          <t>Liabilities to users</t>
        </is>
      </c>
      <c r="B19" s="5" t="n">
        <v>720668</v>
      </c>
      <c r="C19" s="5" t="n">
        <v>851898</v>
      </c>
    </row>
    <row r="20">
      <c r="A20" s="4" t="inlineStr">
        <is>
          <t>Operating lease liabilities, current portion</t>
        </is>
      </c>
      <c r="B20" s="5" t="n">
        <v>11482</v>
      </c>
      <c r="C20" s="5" t="n">
        <v>11499</v>
      </c>
    </row>
    <row r="21">
      <c r="A21" s="4" t="inlineStr">
        <is>
          <t>Other current liabilities</t>
        </is>
      </c>
      <c r="B21" s="5" t="n">
        <v>68078</v>
      </c>
      <c r="C21" s="5" t="n">
        <v>46624</v>
      </c>
    </row>
    <row r="22">
      <c r="A22" s="4" t="inlineStr">
        <is>
          <t>Total current liabilities</t>
        </is>
      </c>
      <c r="B22" s="5" t="n">
        <v>1373740</v>
      </c>
      <c r="C22" s="5" t="n">
        <v>1549620</v>
      </c>
    </row>
    <row r="23">
      <c r="A23" s="4" t="inlineStr">
        <is>
          <t>Convertible notes, net of issuance costs</t>
        </is>
      </c>
      <c r="B23" s="5" t="n">
        <v>1255086</v>
      </c>
      <c r="C23" s="5" t="n">
        <v>1253760</v>
      </c>
    </row>
    <row r="24">
      <c r="A24" s="4" t="inlineStr">
        <is>
          <t>Non-current operating lease liabilities</t>
        </is>
      </c>
      <c r="B24" s="5" t="n">
        <v>78162</v>
      </c>
      <c r="C24" s="5" t="n">
        <v>80827</v>
      </c>
    </row>
    <row r="25">
      <c r="A25" s="4" t="inlineStr">
        <is>
          <t>Warrant liabilities</t>
        </is>
      </c>
      <c r="B25" s="5" t="n">
        <v>25477</v>
      </c>
      <c r="C25" s="5" t="n">
        <v>63568</v>
      </c>
    </row>
    <row r="26">
      <c r="A26" s="4" t="inlineStr">
        <is>
          <t>Long-term income tax liabilities</t>
        </is>
      </c>
      <c r="B26" s="5" t="n">
        <v>71639</v>
      </c>
      <c r="C26" s="5" t="n">
        <v>72810</v>
      </c>
    </row>
    <row r="27">
      <c r="A27" s="4" t="inlineStr">
        <is>
          <t>Other long-term liabilities</t>
        </is>
      </c>
      <c r="B27" s="5" t="n">
        <v>115649</v>
      </c>
      <c r="C27" s="5" t="n">
        <v>83975</v>
      </c>
    </row>
    <row r="28">
      <c r="A28" s="4" t="inlineStr">
        <is>
          <t>Total liabilities</t>
        </is>
      </c>
      <c r="B28" s="5" t="n">
        <v>2919753</v>
      </c>
      <c r="C28" s="5" t="n">
        <v>3104560</v>
      </c>
    </row>
    <row r="29">
      <c r="A29" s="4" t="inlineStr">
        <is>
          <t>Commitments and contingent liabilities (Note 5 and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Treasury stock, at cost; 13,314 and 11,901 shares as of June 30, 2024 and December 31, 2023, respectively</t>
        </is>
      </c>
      <c r="B31" s="5" t="n">
        <v>-470094</v>
      </c>
      <c r="C31" s="5" t="n">
        <v>-412182</v>
      </c>
    </row>
    <row r="32">
      <c r="A32" s="4" t="inlineStr">
        <is>
          <t>Additional paid-in capital</t>
        </is>
      </c>
      <c r="B32" s="5" t="n">
        <v>7744638</v>
      </c>
      <c r="C32" s="5" t="n">
        <v>7149858</v>
      </c>
    </row>
    <row r="33">
      <c r="A33" s="4" t="inlineStr">
        <is>
          <t>Accumulated deficit</t>
        </is>
      </c>
      <c r="B33" s="5" t="n">
        <v>-6012689</v>
      </c>
      <c r="C33" s="5" t="n">
        <v>-5933943</v>
      </c>
    </row>
    <row r="34">
      <c r="A34" s="4" t="inlineStr">
        <is>
          <t>Accumulated other comprehensive income</t>
        </is>
      </c>
      <c r="B34" s="5" t="n">
        <v>36488</v>
      </c>
      <c r="C34" s="5" t="n">
        <v>36488</v>
      </c>
    </row>
    <row r="35">
      <c r="A35" s="4" t="inlineStr">
        <is>
          <t>Total stockholders’ equity</t>
        </is>
      </c>
      <c r="B35" s="5" t="n">
        <v>1298429</v>
      </c>
      <c r="C35" s="5" t="n">
        <v>840306</v>
      </c>
    </row>
    <row r="36">
      <c r="A36" s="4" t="inlineStr">
        <is>
          <t>Total liabilities and stockholders’ equity</t>
        </is>
      </c>
      <c r="B36" s="5" t="n">
        <v>4218182</v>
      </c>
      <c r="C36" s="5" t="n">
        <v>3944866</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47</v>
      </c>
      <c r="C39" s="5" t="n">
        <v>46</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39</v>
      </c>
      <c r="C42"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3822</v>
      </c>
      <c r="C4" s="6" t="n">
        <v>-142568</v>
      </c>
      <c r="D4" s="6" t="n">
        <v>-77270</v>
      </c>
      <c r="E4" s="6" t="n">
        <v>-397148</v>
      </c>
      <c r="F4" s="6" t="n">
        <v>-78746</v>
      </c>
      <c r="G4" s="6" t="n">
        <v>-474418</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se unaudited condensed consolidated financial statements have been prepared in accordance with the rules and regulations of the Securities and Exchange Commission (“SEC”) and accounting principles generally accepted in the United States of America (“U.S. GAAP”) for interim reporting. As such, certain notes or other information that are normally required by U.S. GAAP have been omitted if they substantially duplicate the disclosures contained in the Company’s annual audited consolidated financial statements. Accordingly, these unaudited condensed consolidated financial statements should be read in conjunction with the Company’s audited financial statements and related notes as of and for the fiscal year ended December 31, 2023, which are included in our Annual Report on Form 10-K for the fiscal year ended December 31, 2023, as filed with the SEC on February 16, 2024 (the “2023 Annual Report”). These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he timing of various sports seasons, sporting events and other factors.</t>
        </is>
      </c>
    </row>
    <row r="5">
      <c r="A5" s="4" t="inlineStr">
        <is>
          <t>Principles of Consolidation</t>
        </is>
      </c>
      <c r="B5" s="4" t="inlineStr">
        <is>
          <t>All intercompany accounts and transactions are eliminated upon consolidation. Certain amounts, which are not material, in the prior year’s consolidated financial statements have been reclassified to conform to the current year's presentation.</t>
        </is>
      </c>
    </row>
    <row r="6">
      <c r="A6" s="4" t="inlineStr">
        <is>
          <t>Recently Issued Accounting Pronouncements Not Yet Adopted</t>
        </is>
      </c>
      <c r="B6" s="4" t="inlineStr">
        <is>
          <t>Recently Issued Accounting Pronouncements Not Yet Adopted In November 2023, the FASB issued ASU 2023-07, Segment Reporting (Topic 280): Improvements to Reportable Segment Disclosures , designe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4 and interim periods thereafter, with early adoption permitted. We are currently evaluating the impact of this standard on our segment disclosures. In December 2023, the FASB issued ASU 2023-08, Accounting for and Disclosure of Crypto Assets (Topic 820) , a new standard designed to enhance decision-useful information about such assets and to better reflect the underlying economics of cryptocurrency transactions. The standard will be effective for fiscal year 2025 including interim periods therein, with early adoption permitted. We are currently evaluating the impact of this standard on our digital assets’ accounting and disclosures. In December 2023, the FASB issued ASU 2023-09, Income Taxes—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ASU 2023-09 is effective for public business entities for annual periods beginning after December 15, 2024. All entities are required to apply the guidance prospectively but have the option to apply it retrospectively. Early adoption is permitted. The Company is continuing to assess the timing of adoption and the potential impacts of ASU 202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ummary of Consideration Transferred at Closing</t>
        </is>
      </c>
      <c r="B4" s="4" t="inlineStr">
        <is>
          <t>The following is a summary of the consideration issued or paid on the Jackpocket Closing Date: Cash consideration $ 450,924 Equity consideration (1) 320,783 Total consideration $ 771,707 (1) Includes the issuance of approximately 7.5 million shares of DraftKings Inc.’s Class A common stock issued at $41.90 per share and $6.2 million of options exercisable for shares of DraftKings Inc.'s Class A common stock, which were issued to certain Jackpocket employee optionholders in exchange for their vested Jackpocket options.</t>
        </is>
      </c>
    </row>
    <row r="5">
      <c r="A5" s="4" t="inlineStr">
        <is>
          <t>Summary of Acquisition Purchase Price</t>
        </is>
      </c>
      <c r="B5" s="4" t="inlineStr">
        <is>
          <t xml:space="preserve">The following table summarizes the preliminary fair value of the assets acquired and liabilities assumed in connection with the consummation of the Jackpocket Transaction on the Jackpocket Closing Date. The values set forth below are preliminary, pending finalization of valuation analyses: Cash and cash equivalents $ 45,999 Cash reserved for users 23,349 Receivables reserved for users 9,092 Prepaid expenses and other current assets 4,151 Property and equipment 1,523 Intangible assets 269,736 Operating lease right-of-use assets 2,579 Deposits and other non-current assets 136 Total identifiable assets acquired $ 356,565 Liabilities assumed: Accounts payable and accrued expenses $ 33,961 Liabilities to users 16,877 Operating lease liabilities 2,580 Other long-term liabilities 80,463 Total liabilities assumed $ 133,881 Net assets acquired (a) $ 222,684 Purchase consideration (b) $ 771,707 Goodwill (b) – (a) $ 549,023 </t>
        </is>
      </c>
    </row>
    <row r="6">
      <c r="A6" s="4" t="inlineStr">
        <is>
          <t>Summary of Intangible Assets Acquired</t>
        </is>
      </c>
      <c r="B6" s="4" t="inlineStr">
        <is>
          <t xml:space="preserve">Fair Value Weighted- Customer Relationships $ 174,000 8.0 years Developed Technology 67,000 5.0 years Trade Name 27,000 7.0 years Market Access 1,736 2.9 years Total $ 269,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Finite-Lived</t>
        </is>
      </c>
      <c r="B4" s="4" t="inlineStr">
        <is>
          <t xml:space="preserve">As of June 30, 2024, intangible assets, net consists of the following: Weighted-Average Remaining Amortization Period Gross Carrying Amount Accumulated Amortization Net Amortized intangible assets: Developed technology 4.3 years $ 513,622 $ (221,682) $ 291,940 Internally developed software 2.3 years 291,044 (139,765) 151,279 Gaming licenses 8.8 years 233,191 (59,024) 174,167 Customer relationships 6.3 years 443,728 (156,314) 287,414 Trademarks, tradenames and other 5.6 years 66,211 (24,514) 41,697 $ 1,547,796 $ (601,299) $ 946,497 Indefinite-lived intangible assets: Digital assets, net of impairment Indefinite-lived 2,884 N/A 2,884 Total $ 1,550,680 $ (601,299) $ 949,381 As of December 31, 2023, intangible assets, net consists of the following: Weighted-Average Remaining Amortization Period Gross Carrying Amount Accumulated Amortization Net Amortized intangible assets: Developed technology 4.4 years $ 422,900 $ (193,247) $ 229,653 Internally developed software 2.3 years 236,644 (108,169) 128,475 Gaming licenses 10.6 years 218,760 (47,941) 170,819 Customer relationships 4.1 years 269,728 (127,862) 141,866 Trademarks and tradenames 3.3 years 37,674 (20,751) 16,923 $ 1,185,706 $ (497,970) $ 687,736 Indefinite-lived intangible assets: Digital assets Indefinite-lived 2,884 N/A 2,884 Total $ 1,188,590 $ (497,970) $ 690,620 </t>
        </is>
      </c>
    </row>
    <row r="5">
      <c r="A5" s="4" t="inlineStr">
        <is>
          <t>Schedule of Intangible Assets, Indefinite-Lived</t>
        </is>
      </c>
      <c r="B5" s="4" t="inlineStr">
        <is>
          <t xml:space="preserve">As of June 30, 2024, intangible assets, net consists of the following: Weighted-Average Remaining Amortization Period Gross Carrying Amount Accumulated Amortization Net Amortized intangible assets: Developed technology 4.3 years $ 513,622 $ (221,682) $ 291,940 Internally developed software 2.3 years 291,044 (139,765) 151,279 Gaming licenses 8.8 years 233,191 (59,024) 174,167 Customer relationships 6.3 years 443,728 (156,314) 287,414 Trademarks, tradenames and other 5.6 years 66,211 (24,514) 41,697 $ 1,547,796 $ (601,299) $ 946,497 Indefinite-lived intangible assets: Digital assets, net of impairment Indefinite-lived 2,884 N/A 2,884 Total $ 1,550,680 $ (601,299) $ 949,381 As of December 31, 2023, intangible assets, net consists of the following: Weighted-Average Remaining Amortization Period Gross Carrying Amount Accumulated Amortization Net Amortized intangible assets: Developed technology 4.4 years $ 422,900 $ (193,247) $ 229,653 Internally developed software 2.3 years 236,644 (108,169) 128,475 Gaming licenses 10.6 years 218,760 (47,941) 170,819 Customer relationships 4.1 years 269,728 (127,862) 141,866 Trademarks and tradenames 3.3 years 37,674 (20,751) 16,923 $ 1,185,706 $ (497,970) $ 687,736 Indefinite-lived intangible assets: Digital assets Indefinite-lived 2,884 N/A 2,884 Total $ 1,188,590 $ (497,970) $ 690,620 </t>
        </is>
      </c>
    </row>
    <row r="6">
      <c r="A6" s="4" t="inlineStr">
        <is>
          <t>Schedule of Estimated Future Amortization of Intangible Assets</t>
        </is>
      </c>
      <c r="B6" s="4" t="inlineStr">
        <is>
          <t xml:space="preserve">The table below reflects expected amortization expense for the next five years of intangible assets recorded as of June 30, 2024: Year ending December 31, Estimated Amortization July 1, 2024 to December 31, 2024 $ 126,133 2025 214,399 2026 176,206 2027 144,992 2028 95,251 </t>
        </is>
      </c>
    </row>
    <row r="7">
      <c r="A7" s="4" t="inlineStr">
        <is>
          <t>Summary of changes in the carrying amount of goodwill</t>
        </is>
      </c>
      <c r="B7" s="4" t="inlineStr">
        <is>
          <t xml:space="preserve">The changes in the carrying amount of goodwill for the year ended December 31, 2023 and the six months ended June 30, 2024 are: Total Balance as of December 31, 2022 $ 886,373 Changes in Goodwill — Balance as of December 31, 2023 $ 886,373 Goodwill resulting from acquisitions 569,636 Balance as of June 30, 2024 $ 1,456,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Measured at Fair Value</t>
        </is>
      </c>
      <c r="B4" s="4" t="inlineStr">
        <is>
          <t>The following tables set forth the fair value of the Company’s financial assets and liabilities measured at fair value as of June 30, 2024 and December 31, 2023 based on the three-tier fair value hierarchy: June 30, 2024 Level 1 Level 2 Level 3 Total Assets Other current assets: Digital assets held for users $ — $ 68,078 (2) $ — $ 68,078 Other non-current assets: Derivative instruments — — 19,999 (4) 19,999 Equity securities — 13,533 (3) — 13,533 Total $ — $ 81,611 $ 19,999 $ 101,610 Liabilities Other current liabilities: Digital assets held for users $ — $ 68,078 (2) $ — $ 68,078 Warrant liabilities — 25,477 (5) — 25,477 Other long-term liabilities 21,130 (6) 21,130 Total $ — $ 93,555 $ — $ 114,685 December 31, 2023 Level 1 Level 2 Level 3 Total Assets Cash equivalents: Money market funds $ 250,055 (1) $ — $ — $ 250,055 Other current assets: Digital assets held for users — 46,624 (2) — 46,624 Other non-current assets: Derivative instruments — — 19,999 (4) 19,999 Equity securities — 13,533 (3) — 13,533 Total $ 250,055 $ 60,157 $ 19,999 $ 330,211 Liabilities Other current liabilities: Digital assets held for users $ — $ 46,624 (2) $ — $ 46,624 Warrant liabilities — 63,568 (5) — 63,568 Total $ — $ 110,192 $ — $ 110,192 (1) Represents the Company’s money market funds, which are classified as Level 1 because the Company measures these assets to fair value using quoted market prices. (2) Represents the asset and liability balance for the digital assets held by the Company for its users, which are classified as Level 2 because the Company measures these digital assets to fair value using latest transaction price for similar transactions. (3) Represents the Company’s non-marketable equity securities, which are classified as Level 2 because the Company measures these assets to fair value using observable inputs for similar investments of the same issuer. The Company has elected the remeasurement alternative for these assets. (4) Represents the Company’s derivative instruments held in other public and privately held entities. The Company measures these derivative instruments to fair value using option pricing models and, accordingly, classifies these assets as Level 3. There were no new Level 3 derivative instruments sold, purchased by or issued to the Company during the six months ended June 30, 2024. The table below includes a range and an average weighted by relative fair value of the significant unobservable inputs used to measure these Level 3 derivative instruments to fair value. A change in these significant unobservable inputs might result in a significantly higher or lower fair value measurement at the reporting date. Changes to fair value of these instruments are recorded in Other (loss) income, net on the consolidated statements of operations and loss (gain) on marketable equity securities and other financial assets, net in the consolidated statement of cash flows. June 30, 2024 December 31, 2023 Significant Unobservable Input of Level 3 Investments Range (Weighted Average) Range (Weighted Average) Underlying stock price $12.79 - $19.80 ($19.41) $12.79 - $19.80 ($19.41) Volatility 75.0% - 80.0% (79.7%) 75.0% - 80.0% (79.7%) Risk-free rate 1.3% - 4.2% (4.0%) 1.3% - 4.2% (4.0%) (5) The Company measures its Private Warrants and the GNOG Private Warrants to fair value using a binomial lattice model or a Black-Scholes model, where appropriate, with the significant assumptions being observable inputs and, accordingly, classifies these liabilities as Level 2. Key assumptions used in the valuation of the Private Warrants and GNOG Private Warrants include term, risk free rate and volatility. (6) Represents the contingent consideration issuable to former SIQ securityholders in connection with the SIQ Transaction upon the achievement of certain performance targets. The Company measures this contingent consideration at fair value using a Monte Carlo simulation in an option pricing framework and, accordingly, classifies these liabilities as Level 3. The significant unobservable inputs used to measure the fair value include a revenue risk premium of 5.1%, revenue volatility of 17.3%, operational leverage ratio of 70.0%, as well as management judgment regarding the probability of achieving a future performance target. A change in these significant unobservable inputs might result in a significantly higher or lower fair value measurement at the reporting date. Changes to fair value of these instruments are recorded in Other (loss) gain, net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eferred Revenue Balances</t>
        </is>
      </c>
      <c r="B4" s="4" t="inlineStr">
        <is>
          <t xml:space="preserve">The deferred revenue balances were as follows: Three months ended June 30, Six months ended June 30, 2024 2023 2024 2023 Deferred revenue, beginning of the period $ 128,869 $ 132,213 $ 174,212 $ 133,851 Deferred revenue, end of the period $ 117,490 $ 105,478 $ 117,490 $ 105,478 Revenue recognized in the period from amounts included in deferred revenue at the beginning of the period $ 103,033 $ 92,764 $ 168,604 $ 127,758 </t>
        </is>
      </c>
    </row>
    <row r="5">
      <c r="A5" s="4" t="inlineStr">
        <is>
          <t>Summary of Disaggregation of Revenue</t>
        </is>
      </c>
      <c r="B5" s="4" t="inlineStr">
        <is>
          <t xml:space="preserve">Disaggregation of revenue for the three and six months ended June 30, 2024 and 2023 is as follows: Three months ended June 30, Six months ended June 30, 2024 2023 2024 2023 Online gaming $ 1,087,327 $ 849,839 $ 2,239,513 $ 1,585,028 Gaming software 3,618 8,581 9,849 17,191 Other 13,496 16,507 30,075 42,360 Total Revenue $ 1,104,441 $ 874,927 $ 2,279,437 $ 1,644,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hows restricted stock unit (“RSU”) and stock option activity for the six months ended June 30, 2024: Time-Based PSP LTIP Total Weighted Average Exercise Price of Options Weighted Average FMV Options RSUs Options RSUs Options RSUs Outstanding at December 31, 2023 10,360 17,881 1,389 13,809 10,506 1,255 55,200 $ 7.10 $ 21.01 Granted 561 6,284 — 1,361 — — 8,206 26.22 43.54 Exercised options / vested RSUs (655) (4,229) (2) — (230) (261) (5,377) 10.08 26.16 Change in awards due to performance-based multiplier — — — — — — — — — Forfeited — (864) — (271) — (93) (1,228) — 24.20 Outstanding at June 30, 2024 10,266 19,072 1,387 14,899 10,276 901 56,801 $ 7.63 $ 27.22 </t>
        </is>
      </c>
    </row>
    <row r="5">
      <c r="A5" s="4" t="inlineStr">
        <is>
          <t>Summary of Stock Compensation Expense</t>
        </is>
      </c>
      <c r="B5" s="4" t="inlineStr">
        <is>
          <t>The following tables shows stock compensation expense for the three and six months ended June 30, 2024 and 2023: Three Months Ended June 30, 2024 Three Months Ended June 30, 2023 Options RSUs Total Options RSUs Total Time-based (1) $ 7,934 $ 43,740 $ 51,674 $ 2,546 $ 38,752 $ 41,298 PSP (2) — 37,449 37,449 — 35,872 35,872 LTIP (2) — 1,097 1,097 — 12,023 12,023 Total $ 7,934 $ 82,286 $ 90,220 $ 2,546 $ 86,647 $ 89,193 Six Months Ended June 30, 2024 Six Months Ended June 30, 2023 Options RSUs Total Options RSUs Total Time-based (1) $ 9,978 $ 82,797 $ 92,775 $ 6,390 $ 83,559 $ 89,949 PSP (2) — 89,801 89,801 — 59,887 59,887 LTIP (2) — 1,179 1,179 — 56,757 56,757 Total $ 9,978 $ 173,777 $ 183,755 $ 6,390 $ 200,203 $ 206,593 (1) Time-based awards vest and are expensed over a defined service period. (2) PSP and LTIP awards vest based on defined performance criteria and are expensed based on the probability of achieving such criter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any's (Benefit) provision for income taxes</t>
        </is>
      </c>
      <c r="B4" s="4" t="inlineStr">
        <is>
          <t xml:space="preserve">The Company’s (benefit) provision for income taxes for the three and six months ended June 30, 2024 and 2023 is as follows: Three months ended June 30, Six months ended June 30, 2024 2023 2024 2023 Income tax (benefit) provision $ (73,570) $ 651 $ (73,921) $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Loss Per Share and Weighted-Average Shares</t>
        </is>
      </c>
      <c r="B4" s="4" t="inlineStr">
        <is>
          <t>The table below reconciles basic and diluted earnings per share of the Company's Class A common stock for the periods presented: Three months ended June 30, Six months ended June 30, 2024 2023 2024 2023 Numerator: Net income (loss) attributable to common stockholders – basic $ 63,822 $ (77,270) $ (78,746) $ (474,418) Gain on remeasurement of warrant liabilities (9,791) — — — Net income (loss) attributable to common stockholders – diluted $ 54,031 $ (77,270) $ (78,746) $ (474,418) Denominator: Weighted-average Class A common stock outstanding – basic 479,307 462,432 476,788 458,910 Weighted-average diluted impact of options and RSUs (1) 25,616 — — — Weighted-average diluted impact of convertible notes (2) 13,337 — — — Weighted-average diluted impact of warrant liabilities (1) 525 — — — Weighted-average Class A common stock outstanding – diluted 518,785 462,432 476,788 458,910 Anti-dilutive securities excluded from the calculation of diluted earnings per share 282 N/A N/A N/A Basic earnings per share attributable to common stockholders: $ 0.13 $ (0.17) $ (0.17) $ (1.03) Diluted earnings per share attributable to common stockholders: $ 0.10 $ (0.17) $ (0.17) $ (1.03) (1) Calculated using the treasury stock method (2) Calculated using the if-converted method</t>
        </is>
      </c>
    </row>
    <row r="5">
      <c r="A5" s="4" t="inlineStr">
        <is>
          <t>Schedule of Computation of Diluted Shares Outstanding</t>
        </is>
      </c>
      <c r="B5" s="4" t="inlineStr">
        <is>
          <t xml:space="preserve">The below table includes the total securities potentially dilutive for the six month period ending June 30, 2024 and the three and six month period ending June 30, 2023 which have been excluded from the computation of diluted earnings (loss) per share as their effect is anti-dilutive. June 30, 2024 June 30, 2023 Class A common stock resulting from exercise of all warrants 1,441 3,648 Stock Options and RSUs 56,801 66,009 Convertible notes 13,337 13,337 Total 71,579 82,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4</t>
        </is>
      </c>
      <c r="C1" s="2" t="inlineStr">
        <is>
          <t>Dec. 31, 2023</t>
        </is>
      </c>
    </row>
    <row r="2">
      <c r="A2" s="4" t="inlineStr">
        <is>
          <t>Treasury stock, shares (in shares)</t>
        </is>
      </c>
      <c r="B2" s="5" t="n">
        <v>13314</v>
      </c>
      <c r="C2" s="5" t="n">
        <v>11901</v>
      </c>
    </row>
    <row r="3">
      <c r="A3" s="4" t="inlineStr">
        <is>
          <t>Class A Common Stock</t>
        </is>
      </c>
      <c r="B3" s="4" t="inlineStr">
        <is>
          <t xml:space="preserve"> </t>
        </is>
      </c>
      <c r="C3" s="4" t="inlineStr">
        <is>
          <t xml:space="preserve"> </t>
        </is>
      </c>
    </row>
    <row r="4">
      <c r="A4" s="4" t="inlineStr">
        <is>
          <t>Common shares, par value (in dollars per share)</t>
        </is>
      </c>
      <c r="B4" s="7" t="n">
        <v>0.0001</v>
      </c>
      <c r="C4" s="7" t="n">
        <v>0.0001</v>
      </c>
    </row>
    <row r="5">
      <c r="A5" s="4" t="inlineStr">
        <is>
          <t>Common shares, shares authorized (in shares)</t>
        </is>
      </c>
      <c r="B5" s="5" t="n">
        <v>900000</v>
      </c>
      <c r="C5" s="5" t="n">
        <v>900000</v>
      </c>
    </row>
    <row r="6">
      <c r="A6" s="4" t="inlineStr">
        <is>
          <t>Common shares, shares issued (in shares)</t>
        </is>
      </c>
      <c r="B6" s="5" t="n">
        <v>498740</v>
      </c>
      <c r="C6" s="5" t="n">
        <v>484598</v>
      </c>
    </row>
    <row r="7">
      <c r="A7" s="4" t="inlineStr">
        <is>
          <t>Common shares, shares outstanding (in shares)</t>
        </is>
      </c>
      <c r="B7" s="5" t="n">
        <v>485426</v>
      </c>
      <c r="C7" s="5" t="n">
        <v>472697</v>
      </c>
    </row>
    <row r="8">
      <c r="A8" s="4" t="inlineStr">
        <is>
          <t>Class B Common Stock</t>
        </is>
      </c>
      <c r="B8" s="4" t="inlineStr">
        <is>
          <t xml:space="preserve"> </t>
        </is>
      </c>
      <c r="C8" s="4" t="inlineStr">
        <is>
          <t xml:space="preserve"> </t>
        </is>
      </c>
    </row>
    <row r="9">
      <c r="A9" s="4" t="inlineStr">
        <is>
          <t>Common shares, par value (in dollars per share)</t>
        </is>
      </c>
      <c r="B9" s="7" t="n">
        <v>0.0001</v>
      </c>
      <c r="C9" s="7" t="n">
        <v>0.0001</v>
      </c>
    </row>
    <row r="10">
      <c r="A10" s="4" t="inlineStr">
        <is>
          <t>Common shares, shares authorized (in shares)</t>
        </is>
      </c>
      <c r="B10" s="5" t="n">
        <v>900000</v>
      </c>
      <c r="C10" s="5" t="n">
        <v>900000</v>
      </c>
    </row>
    <row r="11">
      <c r="A11" s="4" t="inlineStr">
        <is>
          <t>Common shares, shares issued (in shares)</t>
        </is>
      </c>
      <c r="B11" s="5" t="n">
        <v>393014</v>
      </c>
      <c r="C11" s="5" t="n">
        <v>393014</v>
      </c>
    </row>
    <row r="12">
      <c r="A12" s="4" t="inlineStr">
        <is>
          <t>Common shares, shares outstanding (in shares)</t>
        </is>
      </c>
      <c r="B12" s="5" t="n">
        <v>393014</v>
      </c>
      <c r="C12" s="5" t="n">
        <v>393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ponents of Lease Cost and Other Information</t>
        </is>
      </c>
      <c r="B4" s="4" t="inlineStr">
        <is>
          <t xml:space="preserve">The components of lease expense are as follows: Three months ended June 30, Six months ended June 30, 2024 2023 2024 2023 Operating lease cost $ 5,042 $ 3,490 $ 9,870 $ 8,519 Short term lease cost — 530 343 1,861 Variable lease cost 422 1,714 1,938 2,832 Sublease income — (231) — (468) Total lease cost $ 5,464 $ 5,503 $ 12,151 $ 12,744 Supplemental cash flow and other information for the six months ended June 30, 2024 and 2023 related to operating leases was as follows: Six months ended June 30, 2024 2023 Cash paid for amounts included in the measurement of lease liabilities: Operating cash flows used for operating leases $ 4,527 $ 6,123 Right-of-use assets obtained in exchange for new operating lease liabilities $ 2,579 $ 366 </t>
        </is>
      </c>
    </row>
    <row r="5">
      <c r="A5" s="4" t="inlineStr">
        <is>
          <t>Schedule of Maturity of Lease Liabilities</t>
        </is>
      </c>
      <c r="B5" s="4" t="inlineStr">
        <is>
          <t xml:space="preserve">Maturities of lease liabilities are as follows: Years Ending December 31, From July 1, 2024 to December 31, 2024 $ 8,655 2025 15,288 2026 14,720 2027 15,565 2028 16,246 Thereafter 39,685 Total undiscounted future cash flows 110,159 Less: Imputed interest (20,515) Present value of undiscounted future cash flows $ 89,644 </t>
        </is>
      </c>
    </row>
    <row r="6">
      <c r="A6" s="4" t="inlineStr">
        <is>
          <t>Summary of Other Contractual Obligations and Contingencies</t>
        </is>
      </c>
      <c r="B6" s="4" t="inlineStr">
        <is>
          <t xml:space="preserve">The Company is a party to several non-cancelable contracts with vendors where the Company is obligated to make future minimum payments under the terms of these contracts as follows: Years Ending December 31, From July 1, 2024 to December 31, 2024 $ 249,782 2025 380,681 2026 215,761 2027 120,668 2028 86,952 Thereafter 181,979 Total $ 1,235,8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Details)</t>
        </is>
      </c>
      <c r="B1" s="2" t="inlineStr">
        <is>
          <t>Jun. 30, 2024 jurisdiction</t>
        </is>
      </c>
    </row>
    <row r="2">
      <c r="A2" s="3" t="inlineStr">
        <is>
          <t>Organization, Consolidation and Presentation of Financial Statements [Abstract]</t>
        </is>
      </c>
      <c r="B2" s="4" t="inlineStr">
        <is>
          <t xml:space="preserve"> </t>
        </is>
      </c>
    </row>
    <row r="3">
      <c r="A3" s="4" t="inlineStr">
        <is>
          <t>Number of jurisdictions with legalized sports betting in which company operates</t>
        </is>
      </c>
      <c r="B3" s="5" t="n">
        <v>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3" customWidth="1" min="2" max="2"/>
    <col width="15" customWidth="1" min="3" max="3"/>
    <col width="15" customWidth="1" min="4" max="4"/>
    <col width="13" customWidth="1" min="5" max="5"/>
    <col width="13" customWidth="1" min="6" max="6"/>
  </cols>
  <sheetData>
    <row r="1">
      <c r="A1" s="1" t="inlineStr">
        <is>
          <t>Business Combinations - Narrative (Details) - USD ($) $ in Thousands</t>
        </is>
      </c>
      <c r="C1" s="2" t="inlineStr">
        <is>
          <t>3 Months Ended</t>
        </is>
      </c>
      <c r="D1" s="2" t="inlineStr">
        <is>
          <t>6 Months Ended</t>
        </is>
      </c>
    </row>
    <row r="2">
      <c r="B2" s="2" t="inlineStr">
        <is>
          <t>May 22, 2024</t>
        </is>
      </c>
      <c r="C2" s="2" t="inlineStr">
        <is>
          <t>Jun. 30, 2024</t>
        </is>
      </c>
      <c r="D2" s="2" t="inlineStr">
        <is>
          <t>Jun. 30, 2024</t>
        </is>
      </c>
      <c r="E2" s="2" t="inlineStr">
        <is>
          <t>May 07, 2024</t>
        </is>
      </c>
      <c r="F2" s="2" t="inlineStr">
        <is>
          <t>May 05, 2022</t>
        </is>
      </c>
    </row>
    <row r="3">
      <c r="A3" s="4" t="inlineStr">
        <is>
          <t>Jackpock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sideration</t>
        </is>
      </c>
      <c r="B5" s="6" t="n">
        <v>450924</v>
      </c>
      <c r="C5" s="4" t="inlineStr">
        <is>
          <t xml:space="preserve"> </t>
        </is>
      </c>
      <c r="D5" s="4" t="inlineStr">
        <is>
          <t xml:space="preserve"> </t>
        </is>
      </c>
      <c r="E5" s="4" t="inlineStr">
        <is>
          <t xml:space="preserve"> </t>
        </is>
      </c>
      <c r="F5" s="4" t="inlineStr">
        <is>
          <t xml:space="preserve"> </t>
        </is>
      </c>
    </row>
    <row r="6">
      <c r="A6" s="4" t="inlineStr">
        <is>
          <t>Consideration payable in shares</t>
        </is>
      </c>
      <c r="B6" s="6" t="n">
        <v>320783</v>
      </c>
      <c r="C6" s="4" t="inlineStr">
        <is>
          <t xml:space="preserve"> </t>
        </is>
      </c>
      <c r="D6" s="4" t="inlineStr">
        <is>
          <t xml:space="preserve"> </t>
        </is>
      </c>
      <c r="E6" s="4" t="inlineStr">
        <is>
          <t xml:space="preserve"> </t>
        </is>
      </c>
      <c r="F6" s="4" t="inlineStr">
        <is>
          <t xml:space="preserve"> </t>
        </is>
      </c>
    </row>
    <row r="7">
      <c r="A7" s="4" t="inlineStr">
        <is>
          <t>Equity interest acquired</t>
        </is>
      </c>
      <c r="B7" s="4" t="inlineStr">
        <is>
          <t xml:space="preserve"> </t>
        </is>
      </c>
      <c r="C7" s="4" t="inlineStr">
        <is>
          <t xml:space="preserve"> </t>
        </is>
      </c>
      <c r="D7" s="4" t="inlineStr">
        <is>
          <t xml:space="preserve"> </t>
        </is>
      </c>
      <c r="E7" s="4" t="inlineStr">
        <is>
          <t xml:space="preserve"> </t>
        </is>
      </c>
      <c r="F7" s="9" t="n">
        <v>1</v>
      </c>
    </row>
    <row r="8">
      <c r="A8" s="4" t="inlineStr">
        <is>
          <t>Transaction costs, expensed</t>
        </is>
      </c>
      <c r="B8" s="4" t="inlineStr">
        <is>
          <t xml:space="preserve"> </t>
        </is>
      </c>
      <c r="C8" s="6" t="n">
        <v>10400</v>
      </c>
      <c r="D8" s="6" t="n">
        <v>15300</v>
      </c>
      <c r="E8" s="4" t="inlineStr">
        <is>
          <t xml:space="preserve"> </t>
        </is>
      </c>
      <c r="F8" s="4" t="inlineStr">
        <is>
          <t xml:space="preserve"> </t>
        </is>
      </c>
    </row>
    <row r="9">
      <c r="A9" s="4" t="inlineStr">
        <is>
          <t>Sports IQ Analytic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acquired</t>
        </is>
      </c>
      <c r="B11" s="4" t="inlineStr">
        <is>
          <t xml:space="preserve"> </t>
        </is>
      </c>
      <c r="C11" s="4" t="inlineStr">
        <is>
          <t xml:space="preserve"> </t>
        </is>
      </c>
      <c r="D11" s="4" t="inlineStr">
        <is>
          <t xml:space="preserve"> </t>
        </is>
      </c>
      <c r="E11" s="9" t="n">
        <v>1</v>
      </c>
      <c r="F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Business Combinations - Summary of Consideration Transferred at Closing (Details) - Jackpocket $ / shares in Units, $ in Thousands, shares in Millions</t>
        </is>
      </c>
      <c r="B1" s="2" t="inlineStr">
        <is>
          <t>May 22, 2024 USD ($) $ / shares shares</t>
        </is>
      </c>
    </row>
    <row r="2">
      <c r="A2" s="3" t="inlineStr">
        <is>
          <t>Business Acquisition [Line Items]</t>
        </is>
      </c>
      <c r="B2" s="4" t="inlineStr">
        <is>
          <t xml:space="preserve"> </t>
        </is>
      </c>
    </row>
    <row r="3">
      <c r="A3" s="4" t="inlineStr">
        <is>
          <t>Cash consideration</t>
        </is>
      </c>
      <c r="B3" s="6" t="n">
        <v>450924</v>
      </c>
    </row>
    <row r="4">
      <c r="A4" s="4" t="inlineStr">
        <is>
          <t>Equity consideration</t>
        </is>
      </c>
      <c r="B4" s="5" t="n">
        <v>320783</v>
      </c>
    </row>
    <row r="5">
      <c r="A5" s="4" t="inlineStr">
        <is>
          <t>Total consideration</t>
        </is>
      </c>
      <c r="B5" s="6" t="n">
        <v>771707</v>
      </c>
    </row>
    <row r="6">
      <c r="A6" s="4" t="inlineStr">
        <is>
          <t>Weighted average fair value (in dollars per share) | $ / shares</t>
        </is>
      </c>
      <c r="B6" s="8" t="n">
        <v>41.9</v>
      </c>
    </row>
    <row r="7">
      <c r="A7" s="4" t="inlineStr">
        <is>
          <t>Common stock exercisable</t>
        </is>
      </c>
      <c r="B7" s="6" t="n">
        <v>6200</v>
      </c>
    </row>
    <row r="8">
      <c r="A8" s="4" t="inlineStr">
        <is>
          <t>Class A Common Stock</t>
        </is>
      </c>
      <c r="B8" s="4" t="inlineStr">
        <is>
          <t xml:space="preserve"> </t>
        </is>
      </c>
    </row>
    <row r="9">
      <c r="A9" s="3" t="inlineStr">
        <is>
          <t>Business Acquisition [Line Items]</t>
        </is>
      </c>
      <c r="B9" s="4" t="inlineStr">
        <is>
          <t xml:space="preserve"> </t>
        </is>
      </c>
    </row>
    <row r="10">
      <c r="A10" s="4" t="inlineStr">
        <is>
          <t>Shares consideration (in shares) | shares</t>
        </is>
      </c>
      <c r="B10" s="10" t="n">
        <v>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s - Purchase Price Allocation (Details) - USD ($) $ in Thousands</t>
        </is>
      </c>
      <c r="B1" s="2" t="inlineStr">
        <is>
          <t>Jun. 30, 2024</t>
        </is>
      </c>
      <c r="C1" s="2" t="inlineStr">
        <is>
          <t>May 22,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456009</v>
      </c>
      <c r="C3" s="4" t="inlineStr">
        <is>
          <t xml:space="preserve"> </t>
        </is>
      </c>
      <c r="D3" s="6" t="n">
        <v>886373</v>
      </c>
      <c r="E3" s="6" t="n">
        <v>886373</v>
      </c>
    </row>
    <row r="4">
      <c r="A4" s="4" t="inlineStr">
        <is>
          <t>Jackpocke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45999</v>
      </c>
      <c r="D6" s="4" t="inlineStr">
        <is>
          <t xml:space="preserve"> </t>
        </is>
      </c>
      <c r="E6" s="4" t="inlineStr">
        <is>
          <t xml:space="preserve"> </t>
        </is>
      </c>
    </row>
    <row r="7">
      <c r="A7" s="4" t="inlineStr">
        <is>
          <t>Cash reserved for users</t>
        </is>
      </c>
      <c r="B7" s="4" t="inlineStr">
        <is>
          <t xml:space="preserve"> </t>
        </is>
      </c>
      <c r="C7" s="5" t="n">
        <v>23349</v>
      </c>
      <c r="D7" s="4" t="inlineStr">
        <is>
          <t xml:space="preserve"> </t>
        </is>
      </c>
      <c r="E7" s="4" t="inlineStr">
        <is>
          <t xml:space="preserve"> </t>
        </is>
      </c>
    </row>
    <row r="8">
      <c r="A8" s="4" t="inlineStr">
        <is>
          <t>Receivables reserved for users</t>
        </is>
      </c>
      <c r="B8" s="4" t="inlineStr">
        <is>
          <t xml:space="preserve"> </t>
        </is>
      </c>
      <c r="C8" s="5" t="n">
        <v>9092</v>
      </c>
      <c r="D8" s="4" t="inlineStr">
        <is>
          <t xml:space="preserve"> </t>
        </is>
      </c>
      <c r="E8" s="4" t="inlineStr">
        <is>
          <t xml:space="preserve"> </t>
        </is>
      </c>
    </row>
    <row r="9">
      <c r="A9" s="4" t="inlineStr">
        <is>
          <t>Prepaid expenses and other current assets</t>
        </is>
      </c>
      <c r="B9" s="4" t="inlineStr">
        <is>
          <t xml:space="preserve"> </t>
        </is>
      </c>
      <c r="C9" s="5" t="n">
        <v>4151</v>
      </c>
      <c r="D9" s="4" t="inlineStr">
        <is>
          <t xml:space="preserve"> </t>
        </is>
      </c>
      <c r="E9" s="4" t="inlineStr">
        <is>
          <t xml:space="preserve"> </t>
        </is>
      </c>
    </row>
    <row r="10">
      <c r="A10" s="4" t="inlineStr">
        <is>
          <t>Property and equipment</t>
        </is>
      </c>
      <c r="B10" s="4" t="inlineStr">
        <is>
          <t xml:space="preserve"> </t>
        </is>
      </c>
      <c r="C10" s="5" t="n">
        <v>1523</v>
      </c>
      <c r="D10" s="4" t="inlineStr">
        <is>
          <t xml:space="preserve"> </t>
        </is>
      </c>
      <c r="E10" s="4" t="inlineStr">
        <is>
          <t xml:space="preserve"> </t>
        </is>
      </c>
    </row>
    <row r="11">
      <c r="A11" s="4" t="inlineStr">
        <is>
          <t>Intangible assets</t>
        </is>
      </c>
      <c r="B11" s="4" t="inlineStr">
        <is>
          <t xml:space="preserve"> </t>
        </is>
      </c>
      <c r="C11" s="5" t="n">
        <v>269736</v>
      </c>
      <c r="D11" s="4" t="inlineStr">
        <is>
          <t xml:space="preserve"> </t>
        </is>
      </c>
      <c r="E11" s="4" t="inlineStr">
        <is>
          <t xml:space="preserve"> </t>
        </is>
      </c>
    </row>
    <row r="12">
      <c r="A12" s="4" t="inlineStr">
        <is>
          <t>Operating lease right-of-use assets</t>
        </is>
      </c>
      <c r="B12" s="4" t="inlineStr">
        <is>
          <t xml:space="preserve"> </t>
        </is>
      </c>
      <c r="C12" s="5" t="n">
        <v>2579</v>
      </c>
      <c r="D12" s="4" t="inlineStr">
        <is>
          <t xml:space="preserve"> </t>
        </is>
      </c>
      <c r="E12" s="4" t="inlineStr">
        <is>
          <t xml:space="preserve"> </t>
        </is>
      </c>
    </row>
    <row r="13">
      <c r="A13" s="4" t="inlineStr">
        <is>
          <t>Deposits and other non-current assets</t>
        </is>
      </c>
      <c r="B13" s="4" t="inlineStr">
        <is>
          <t xml:space="preserve"> </t>
        </is>
      </c>
      <c r="C13" s="5" t="n">
        <v>136</v>
      </c>
      <c r="D13" s="4" t="inlineStr">
        <is>
          <t xml:space="preserve"> </t>
        </is>
      </c>
      <c r="E13" s="4" t="inlineStr">
        <is>
          <t xml:space="preserve"> </t>
        </is>
      </c>
    </row>
    <row r="14">
      <c r="A14" s="4" t="inlineStr">
        <is>
          <t>Total identifiable assets acquired</t>
        </is>
      </c>
      <c r="B14" s="4" t="inlineStr">
        <is>
          <t xml:space="preserve"> </t>
        </is>
      </c>
      <c r="C14" s="5" t="n">
        <v>356565</v>
      </c>
      <c r="D14" s="4" t="inlineStr">
        <is>
          <t xml:space="preserve"> </t>
        </is>
      </c>
      <c r="E14" s="4" t="inlineStr">
        <is>
          <t xml:space="preserve"> </t>
        </is>
      </c>
    </row>
    <row r="15">
      <c r="A15" s="4" t="inlineStr">
        <is>
          <t>Accounts payable and accrued expenses</t>
        </is>
      </c>
      <c r="B15" s="4" t="inlineStr">
        <is>
          <t xml:space="preserve"> </t>
        </is>
      </c>
      <c r="C15" s="5" t="n">
        <v>33961</v>
      </c>
      <c r="D15" s="4" t="inlineStr">
        <is>
          <t xml:space="preserve"> </t>
        </is>
      </c>
      <c r="E15" s="4" t="inlineStr">
        <is>
          <t xml:space="preserve"> </t>
        </is>
      </c>
    </row>
    <row r="16">
      <c r="A16" s="4" t="inlineStr">
        <is>
          <t>Liabilities to users</t>
        </is>
      </c>
      <c r="B16" s="4" t="inlineStr">
        <is>
          <t xml:space="preserve"> </t>
        </is>
      </c>
      <c r="C16" s="5" t="n">
        <v>16877</v>
      </c>
      <c r="D16" s="4" t="inlineStr">
        <is>
          <t xml:space="preserve"> </t>
        </is>
      </c>
      <c r="E16" s="4" t="inlineStr">
        <is>
          <t xml:space="preserve"> </t>
        </is>
      </c>
    </row>
    <row r="17">
      <c r="A17" s="4" t="inlineStr">
        <is>
          <t>Operating lease liabilities</t>
        </is>
      </c>
      <c r="B17" s="4" t="inlineStr">
        <is>
          <t xml:space="preserve"> </t>
        </is>
      </c>
      <c r="C17" s="5" t="n">
        <v>2580</v>
      </c>
      <c r="D17" s="4" t="inlineStr">
        <is>
          <t xml:space="preserve"> </t>
        </is>
      </c>
      <c r="E17" s="4" t="inlineStr">
        <is>
          <t xml:space="preserve"> </t>
        </is>
      </c>
    </row>
    <row r="18">
      <c r="A18" s="4" t="inlineStr">
        <is>
          <t>Other long-term liabilities</t>
        </is>
      </c>
      <c r="B18" s="4" t="inlineStr">
        <is>
          <t xml:space="preserve"> </t>
        </is>
      </c>
      <c r="C18" s="5" t="n">
        <v>80463</v>
      </c>
      <c r="D18" s="4" t="inlineStr">
        <is>
          <t xml:space="preserve"> </t>
        </is>
      </c>
      <c r="E18" s="4" t="inlineStr">
        <is>
          <t xml:space="preserve"> </t>
        </is>
      </c>
    </row>
    <row r="19">
      <c r="A19" s="4" t="inlineStr">
        <is>
          <t>Total liabilities assumed</t>
        </is>
      </c>
      <c r="B19" s="4" t="inlineStr">
        <is>
          <t xml:space="preserve"> </t>
        </is>
      </c>
      <c r="C19" s="5" t="n">
        <v>133881</v>
      </c>
      <c r="D19" s="4" t="inlineStr">
        <is>
          <t xml:space="preserve"> </t>
        </is>
      </c>
      <c r="E19" s="4" t="inlineStr">
        <is>
          <t xml:space="preserve"> </t>
        </is>
      </c>
    </row>
    <row r="20">
      <c r="A20" s="4" t="inlineStr">
        <is>
          <t>Net assets acquired</t>
        </is>
      </c>
      <c r="B20" s="4" t="inlineStr">
        <is>
          <t xml:space="preserve"> </t>
        </is>
      </c>
      <c r="C20" s="5" t="n">
        <v>222684</v>
      </c>
      <c r="D20" s="4" t="inlineStr">
        <is>
          <t xml:space="preserve"> </t>
        </is>
      </c>
      <c r="E20" s="4" t="inlineStr">
        <is>
          <t xml:space="preserve"> </t>
        </is>
      </c>
    </row>
    <row r="21">
      <c r="A21" s="4" t="inlineStr">
        <is>
          <t>Purchase consideration</t>
        </is>
      </c>
      <c r="B21" s="4" t="inlineStr">
        <is>
          <t xml:space="preserve"> </t>
        </is>
      </c>
      <c r="C21" s="5" t="n">
        <v>771707</v>
      </c>
      <c r="D21" s="4" t="inlineStr">
        <is>
          <t xml:space="preserve"> </t>
        </is>
      </c>
      <c r="E21" s="4" t="inlineStr">
        <is>
          <t xml:space="preserve"> </t>
        </is>
      </c>
    </row>
    <row r="22">
      <c r="A22" s="4" t="inlineStr">
        <is>
          <t>Goodwill</t>
        </is>
      </c>
      <c r="B22" s="4" t="inlineStr">
        <is>
          <t xml:space="preserve"> </t>
        </is>
      </c>
      <c r="C22" s="6" t="n">
        <v>549023</v>
      </c>
      <c r="D22" s="4" t="inlineStr">
        <is>
          <t xml:space="preserve"> </t>
        </is>
      </c>
      <c r="E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Summary of Intangible Assets Acquired (Details) - Jackpocket $ in Thousands</t>
        </is>
      </c>
      <c r="B1" s="2" t="inlineStr">
        <is>
          <t>May 22, 2024 USD ($)</t>
        </is>
      </c>
    </row>
    <row r="2">
      <c r="A2" s="3" t="inlineStr">
        <is>
          <t>Acquired Finite-Lived Intangible Assets [Line Items]</t>
        </is>
      </c>
      <c r="B2" s="4" t="inlineStr">
        <is>
          <t xml:space="preserve"> </t>
        </is>
      </c>
    </row>
    <row r="3">
      <c r="A3" s="4" t="inlineStr">
        <is>
          <t>Fair Value</t>
        </is>
      </c>
      <c r="B3" s="6" t="n">
        <v>269736</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Fair Value</t>
        </is>
      </c>
      <c r="B6" s="6" t="n">
        <v>174000</v>
      </c>
    </row>
    <row r="7">
      <c r="A7" s="4" t="inlineStr">
        <is>
          <t>Weighted- Average Useful Life</t>
        </is>
      </c>
      <c r="B7" s="4" t="inlineStr">
        <is>
          <t>8 years</t>
        </is>
      </c>
    </row>
    <row r="8">
      <c r="A8" s="4" t="inlineStr">
        <is>
          <t>Developed Technology</t>
        </is>
      </c>
      <c r="B8" s="4" t="inlineStr">
        <is>
          <t xml:space="preserve"> </t>
        </is>
      </c>
    </row>
    <row r="9">
      <c r="A9" s="3" t="inlineStr">
        <is>
          <t>Acquired Finite-Lived Intangible Assets [Line Items]</t>
        </is>
      </c>
      <c r="B9" s="4" t="inlineStr">
        <is>
          <t xml:space="preserve"> </t>
        </is>
      </c>
    </row>
    <row r="10">
      <c r="A10" s="4" t="inlineStr">
        <is>
          <t>Fair Value</t>
        </is>
      </c>
      <c r="B10" s="6" t="n">
        <v>67000</v>
      </c>
    </row>
    <row r="11">
      <c r="A11" s="4" t="inlineStr">
        <is>
          <t>Weighted- Average Useful Life</t>
        </is>
      </c>
      <c r="B11" s="4" t="inlineStr">
        <is>
          <t>5 years</t>
        </is>
      </c>
    </row>
    <row r="12">
      <c r="A12" s="4" t="inlineStr">
        <is>
          <t>Trade Name</t>
        </is>
      </c>
      <c r="B12" s="4" t="inlineStr">
        <is>
          <t xml:space="preserve"> </t>
        </is>
      </c>
    </row>
    <row r="13">
      <c r="A13" s="3" t="inlineStr">
        <is>
          <t>Acquired Finite-Lived Intangible Assets [Line Items]</t>
        </is>
      </c>
      <c r="B13" s="4" t="inlineStr">
        <is>
          <t xml:space="preserve"> </t>
        </is>
      </c>
    </row>
    <row r="14">
      <c r="A14" s="4" t="inlineStr">
        <is>
          <t>Fair Value</t>
        </is>
      </c>
      <c r="B14" s="6" t="n">
        <v>27000</v>
      </c>
    </row>
    <row r="15">
      <c r="A15" s="4" t="inlineStr">
        <is>
          <t>Weighted- Average Useful Life</t>
        </is>
      </c>
      <c r="B15" s="4" t="inlineStr">
        <is>
          <t>7 years</t>
        </is>
      </c>
    </row>
    <row r="16">
      <c r="A16" s="4" t="inlineStr">
        <is>
          <t>Market Access</t>
        </is>
      </c>
      <c r="B16" s="4" t="inlineStr">
        <is>
          <t xml:space="preserve"> </t>
        </is>
      </c>
    </row>
    <row r="17">
      <c r="A17" s="3" t="inlineStr">
        <is>
          <t>Acquired Finite-Lived Intangible Assets [Line Items]</t>
        </is>
      </c>
      <c r="B17" s="4" t="inlineStr">
        <is>
          <t xml:space="preserve"> </t>
        </is>
      </c>
    </row>
    <row r="18">
      <c r="A18" s="4" t="inlineStr">
        <is>
          <t>Fair Value</t>
        </is>
      </c>
      <c r="B18" s="6" t="n">
        <v>1736</v>
      </c>
    </row>
    <row r="19">
      <c r="A19" s="4" t="inlineStr">
        <is>
          <t>Weighted- Average Useful Life</t>
        </is>
      </c>
      <c r="B19" s="4" t="inlineStr">
        <is>
          <t>2 years 10 months 24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547796</v>
      </c>
      <c r="C3" s="6" t="n">
        <v>1185706</v>
      </c>
    </row>
    <row r="4">
      <c r="A4" s="4" t="inlineStr">
        <is>
          <t>Accumulated Amortization</t>
        </is>
      </c>
      <c r="B4" s="5" t="n">
        <v>-601299</v>
      </c>
      <c r="C4" s="5" t="n">
        <v>-497970</v>
      </c>
    </row>
    <row r="5">
      <c r="A5" s="4" t="inlineStr">
        <is>
          <t>Net</t>
        </is>
      </c>
      <c r="B5" s="5" t="n">
        <v>946497</v>
      </c>
      <c r="C5" s="5" t="n">
        <v>687736</v>
      </c>
    </row>
    <row r="6">
      <c r="A6" s="3" t="inlineStr">
        <is>
          <t>Indefinite-lived Intangible Assets [Line Items]</t>
        </is>
      </c>
      <c r="B6" s="4" t="inlineStr">
        <is>
          <t xml:space="preserve"> </t>
        </is>
      </c>
      <c r="C6" s="4" t="inlineStr">
        <is>
          <t xml:space="preserve"> </t>
        </is>
      </c>
    </row>
    <row r="7">
      <c r="A7" s="4" t="inlineStr">
        <is>
          <t>Intangible assets, gross</t>
        </is>
      </c>
      <c r="B7" s="5" t="n">
        <v>1550680</v>
      </c>
      <c r="C7" s="5" t="n">
        <v>1188590</v>
      </c>
    </row>
    <row r="8">
      <c r="A8" s="4" t="inlineStr">
        <is>
          <t>Intangible assets, net</t>
        </is>
      </c>
      <c r="B8" s="5" t="n">
        <v>949381</v>
      </c>
      <c r="C8" s="5" t="n">
        <v>690620</v>
      </c>
    </row>
    <row r="9">
      <c r="A9" s="4" t="inlineStr">
        <is>
          <t>Digital asset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6" t="n">
        <v>2884</v>
      </c>
      <c r="C11" s="6" t="n">
        <v>2884</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Amortization Period</t>
        </is>
      </c>
      <c r="B14" s="4" t="inlineStr">
        <is>
          <t>4 years 3 months 18 days</t>
        </is>
      </c>
      <c r="C14" s="4" t="inlineStr">
        <is>
          <t>4 years 4 months 24 days</t>
        </is>
      </c>
    </row>
    <row r="15">
      <c r="A15" s="4" t="inlineStr">
        <is>
          <t>Gross Carrying Amount</t>
        </is>
      </c>
      <c r="B15" s="6" t="n">
        <v>513622</v>
      </c>
      <c r="C15" s="6" t="n">
        <v>422900</v>
      </c>
    </row>
    <row r="16">
      <c r="A16" s="4" t="inlineStr">
        <is>
          <t>Accumulated Amortization</t>
        </is>
      </c>
      <c r="B16" s="5" t="n">
        <v>-221682</v>
      </c>
      <c r="C16" s="5" t="n">
        <v>-193247</v>
      </c>
    </row>
    <row r="17">
      <c r="A17" s="4" t="inlineStr">
        <is>
          <t>Net</t>
        </is>
      </c>
      <c r="B17" s="6" t="n">
        <v>291940</v>
      </c>
      <c r="C17" s="6" t="n">
        <v>229653</v>
      </c>
    </row>
    <row r="18">
      <c r="A18" s="4" t="inlineStr">
        <is>
          <t>Internally developed softw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Amortization Period</t>
        </is>
      </c>
      <c r="B20" s="4" t="inlineStr">
        <is>
          <t>2 years 3 months 18 days</t>
        </is>
      </c>
      <c r="C20" s="4" t="inlineStr">
        <is>
          <t>2 years 3 months 18 days</t>
        </is>
      </c>
    </row>
    <row r="21">
      <c r="A21" s="4" t="inlineStr">
        <is>
          <t>Gross Carrying Amount</t>
        </is>
      </c>
      <c r="B21" s="6" t="n">
        <v>291044</v>
      </c>
      <c r="C21" s="6" t="n">
        <v>236644</v>
      </c>
    </row>
    <row r="22">
      <c r="A22" s="4" t="inlineStr">
        <is>
          <t>Accumulated Amortization</t>
        </is>
      </c>
      <c r="B22" s="5" t="n">
        <v>-139765</v>
      </c>
      <c r="C22" s="5" t="n">
        <v>-108169</v>
      </c>
    </row>
    <row r="23">
      <c r="A23" s="4" t="inlineStr">
        <is>
          <t>Net</t>
        </is>
      </c>
      <c r="B23" s="6" t="n">
        <v>151279</v>
      </c>
      <c r="C23" s="6" t="n">
        <v>128475</v>
      </c>
    </row>
    <row r="24">
      <c r="A24" s="4" t="inlineStr">
        <is>
          <t>Gaming licens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Remaining Amortization Period</t>
        </is>
      </c>
      <c r="B26" s="4" t="inlineStr">
        <is>
          <t>8 years 9 months 18 days</t>
        </is>
      </c>
      <c r="C26" s="4" t="inlineStr">
        <is>
          <t>10 years 7 months 6 days</t>
        </is>
      </c>
    </row>
    <row r="27">
      <c r="A27" s="4" t="inlineStr">
        <is>
          <t>Gross Carrying Amount</t>
        </is>
      </c>
      <c r="B27" s="6" t="n">
        <v>233191</v>
      </c>
      <c r="C27" s="6" t="n">
        <v>218760</v>
      </c>
    </row>
    <row r="28">
      <c r="A28" s="4" t="inlineStr">
        <is>
          <t>Accumulated Amortization</t>
        </is>
      </c>
      <c r="B28" s="5" t="n">
        <v>-59024</v>
      </c>
      <c r="C28" s="5" t="n">
        <v>-47941</v>
      </c>
    </row>
    <row r="29">
      <c r="A29" s="4" t="inlineStr">
        <is>
          <t>Net</t>
        </is>
      </c>
      <c r="B29" s="6" t="n">
        <v>174167</v>
      </c>
      <c r="C29" s="6" t="n">
        <v>170819</v>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Average Remaining Amortization Period</t>
        </is>
      </c>
      <c r="B32" s="4" t="inlineStr">
        <is>
          <t>6 years 3 months 18 days</t>
        </is>
      </c>
      <c r="C32" s="4" t="inlineStr">
        <is>
          <t>4 years 1 month 6 days</t>
        </is>
      </c>
    </row>
    <row r="33">
      <c r="A33" s="4" t="inlineStr">
        <is>
          <t>Gross Carrying Amount</t>
        </is>
      </c>
      <c r="B33" s="6" t="n">
        <v>443728</v>
      </c>
      <c r="C33" s="6" t="n">
        <v>269728</v>
      </c>
    </row>
    <row r="34">
      <c r="A34" s="4" t="inlineStr">
        <is>
          <t>Accumulated Amortization</t>
        </is>
      </c>
      <c r="B34" s="5" t="n">
        <v>-156314</v>
      </c>
      <c r="C34" s="5" t="n">
        <v>-127862</v>
      </c>
    </row>
    <row r="35">
      <c r="A35" s="4" t="inlineStr">
        <is>
          <t>Net</t>
        </is>
      </c>
      <c r="B35" s="6" t="n">
        <v>287414</v>
      </c>
      <c r="C35" s="6" t="n">
        <v>141866</v>
      </c>
    </row>
    <row r="36">
      <c r="A36" s="4" t="inlineStr">
        <is>
          <t>Trademarks, tradenames and 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Average Remaining Amortization Period</t>
        </is>
      </c>
      <c r="B38" s="4" t="inlineStr">
        <is>
          <t>5 years 7 months 6 days</t>
        </is>
      </c>
      <c r="C38" s="4" t="inlineStr">
        <is>
          <t>3 years 3 months 18 days</t>
        </is>
      </c>
    </row>
    <row r="39">
      <c r="A39" s="4" t="inlineStr">
        <is>
          <t>Gross Carrying Amount</t>
        </is>
      </c>
      <c r="B39" s="6" t="n">
        <v>66211</v>
      </c>
      <c r="C39" s="6" t="n">
        <v>37674</v>
      </c>
    </row>
    <row r="40">
      <c r="A40" s="4" t="inlineStr">
        <is>
          <t>Accumulated Amortization</t>
        </is>
      </c>
      <c r="B40" s="5" t="n">
        <v>-24514</v>
      </c>
      <c r="C40" s="5" t="n">
        <v>-20751</v>
      </c>
    </row>
    <row r="41">
      <c r="A41" s="4" t="inlineStr">
        <is>
          <t>Net</t>
        </is>
      </c>
      <c r="B41" s="6" t="n">
        <v>41697</v>
      </c>
      <c r="C41" s="6" t="n">
        <v>169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6300</v>
      </c>
      <c r="C4" s="6" t="n">
        <v>43000</v>
      </c>
      <c r="D4" s="6" t="n">
        <v>103600</v>
      </c>
      <c r="E4" s="6" t="n">
        <v>86200</v>
      </c>
    </row>
    <row r="5">
      <c r="A5" s="4" t="inlineStr">
        <is>
          <t>Impairment of goodwill</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of Intangible Assets (Details) $ in Thousands</t>
        </is>
      </c>
      <c r="B1" s="2" t="inlineStr">
        <is>
          <t>Jun. 30, 2024 USD ($)</t>
        </is>
      </c>
    </row>
    <row r="2">
      <c r="A2" s="3" t="inlineStr">
        <is>
          <t>Goodwill and Intangible Assets Disclosure [Abstract]</t>
        </is>
      </c>
      <c r="B2" s="4" t="inlineStr">
        <is>
          <t xml:space="preserve"> </t>
        </is>
      </c>
    </row>
    <row r="3">
      <c r="A3" s="4" t="inlineStr">
        <is>
          <t>July 1, 2024 to December 31, 2024</t>
        </is>
      </c>
      <c r="B3" s="6" t="n">
        <v>126133</v>
      </c>
    </row>
    <row r="4">
      <c r="A4" s="4" t="inlineStr">
        <is>
          <t>2025</t>
        </is>
      </c>
      <c r="B4" s="5" t="n">
        <v>214399</v>
      </c>
    </row>
    <row r="5">
      <c r="A5" s="4" t="inlineStr">
        <is>
          <t>2026</t>
        </is>
      </c>
      <c r="B5" s="5" t="n">
        <v>176206</v>
      </c>
    </row>
    <row r="6">
      <c r="A6" s="4" t="inlineStr">
        <is>
          <t>2027</t>
        </is>
      </c>
      <c r="B6" s="5" t="n">
        <v>144992</v>
      </c>
    </row>
    <row r="7">
      <c r="A7" s="4" t="inlineStr">
        <is>
          <t>2028</t>
        </is>
      </c>
      <c r="B7" s="6" t="n">
        <v>952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Intangible Assets - Goodwill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886373</v>
      </c>
      <c r="D4" s="6" t="n">
        <v>886373</v>
      </c>
    </row>
    <row r="5">
      <c r="A5" s="4" t="inlineStr">
        <is>
          <t>Changes in Goodwill</t>
        </is>
      </c>
      <c r="B5" s="4" t="inlineStr">
        <is>
          <t xml:space="preserve"> </t>
        </is>
      </c>
      <c r="C5" s="4" t="inlineStr">
        <is>
          <t xml:space="preserve"> </t>
        </is>
      </c>
      <c r="D5" s="5" t="n">
        <v>0</v>
      </c>
    </row>
    <row r="6">
      <c r="A6" s="4" t="inlineStr">
        <is>
          <t>Goodwill resulting from acquisitions</t>
        </is>
      </c>
      <c r="B6" s="4" t="inlineStr">
        <is>
          <t xml:space="preserve"> </t>
        </is>
      </c>
      <c r="C6" s="5" t="n">
        <v>569636</v>
      </c>
      <c r="D6" s="4" t="inlineStr">
        <is>
          <t xml:space="preserve"> </t>
        </is>
      </c>
    </row>
    <row r="7">
      <c r="A7" s="4" t="inlineStr">
        <is>
          <t>Balance at end of period</t>
        </is>
      </c>
      <c r="B7" s="6" t="n">
        <v>1456009</v>
      </c>
      <c r="C7" s="5" t="n">
        <v>1456009</v>
      </c>
      <c r="D7" s="6" t="n">
        <v>886373</v>
      </c>
    </row>
    <row r="8">
      <c r="A8" s="4" t="inlineStr">
        <is>
          <t>Impairment of goodwill</t>
        </is>
      </c>
      <c r="B8" s="6" t="n">
        <v>0</v>
      </c>
      <c r="C8" s="6" t="n">
        <v>0</v>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04441</v>
      </c>
      <c r="C4" s="6" t="n">
        <v>874927</v>
      </c>
      <c r="D4" s="6" t="n">
        <v>2279437</v>
      </c>
      <c r="E4" s="6" t="n">
        <v>1644579</v>
      </c>
    </row>
    <row r="5">
      <c r="A5" s="4" t="inlineStr">
        <is>
          <t>Cost of revenue</t>
        </is>
      </c>
      <c r="B5" s="5" t="n">
        <v>663414</v>
      </c>
      <c r="C5" s="5" t="n">
        <v>510323</v>
      </c>
      <c r="D5" s="5" t="n">
        <v>1373483</v>
      </c>
      <c r="E5" s="5" t="n">
        <v>1032063</v>
      </c>
    </row>
    <row r="6">
      <c r="A6" s="4" t="inlineStr">
        <is>
          <t>Sales and marketing</t>
        </is>
      </c>
      <c r="B6" s="5" t="n">
        <v>215676</v>
      </c>
      <c r="C6" s="5" t="n">
        <v>207487</v>
      </c>
      <c r="D6" s="5" t="n">
        <v>556375</v>
      </c>
      <c r="E6" s="5" t="n">
        <v>596620</v>
      </c>
    </row>
    <row r="7">
      <c r="A7" s="4" t="inlineStr">
        <is>
          <t>Product and technology</t>
        </is>
      </c>
      <c r="B7" s="5" t="n">
        <v>92655</v>
      </c>
      <c r="C7" s="5" t="n">
        <v>89906</v>
      </c>
      <c r="D7" s="5" t="n">
        <v>181470</v>
      </c>
      <c r="E7" s="5" t="n">
        <v>177994</v>
      </c>
    </row>
    <row r="8">
      <c r="A8" s="4" t="inlineStr">
        <is>
          <t>General and administrative</t>
        </is>
      </c>
      <c r="B8" s="5" t="n">
        <v>165084</v>
      </c>
      <c r="C8" s="5" t="n">
        <v>136256</v>
      </c>
      <c r="D8" s="5" t="n">
        <v>339335</v>
      </c>
      <c r="E8" s="5" t="n">
        <v>296732</v>
      </c>
    </row>
    <row r="9">
      <c r="A9" s="4" t="inlineStr">
        <is>
          <t>Loss from operations</t>
        </is>
      </c>
      <c r="B9" s="5" t="n">
        <v>-32388</v>
      </c>
      <c r="C9" s="5" t="n">
        <v>-69045</v>
      </c>
      <c r="D9" s="5" t="n">
        <v>-171226</v>
      </c>
      <c r="E9" s="5" t="n">
        <v>-45883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4212</v>
      </c>
      <c r="C11" s="5" t="n">
        <v>13411</v>
      </c>
      <c r="D11" s="5" t="n">
        <v>29279</v>
      </c>
      <c r="E11" s="5" t="n">
        <v>25206</v>
      </c>
    </row>
    <row r="12">
      <c r="A12" s="4" t="inlineStr">
        <is>
          <t>Interest expense</t>
        </is>
      </c>
      <c r="B12" s="5" t="n">
        <v>-678</v>
      </c>
      <c r="C12" s="5" t="n">
        <v>-666</v>
      </c>
      <c r="D12" s="5" t="n">
        <v>-1327</v>
      </c>
      <c r="E12" s="5" t="n">
        <v>-1321</v>
      </c>
    </row>
    <row r="13">
      <c r="A13" s="4" t="inlineStr">
        <is>
          <t>Gain (loss) on remeasurement of warrant liabilities</t>
        </is>
      </c>
      <c r="B13" s="5" t="n">
        <v>9791</v>
      </c>
      <c r="C13" s="5" t="n">
        <v>-20041</v>
      </c>
      <c r="D13" s="5" t="n">
        <v>-8303</v>
      </c>
      <c r="E13" s="5" t="n">
        <v>-37076</v>
      </c>
    </row>
    <row r="14">
      <c r="A14" s="4" t="inlineStr">
        <is>
          <t>Other (loss) gain, net</t>
        </is>
      </c>
      <c r="B14" s="5" t="n">
        <v>-446</v>
      </c>
      <c r="C14" s="5" t="n">
        <v>45</v>
      </c>
      <c r="D14" s="5" t="n">
        <v>-1181</v>
      </c>
      <c r="E14" s="5" t="n">
        <v>64</v>
      </c>
    </row>
    <row r="15">
      <c r="A15" s="4" t="inlineStr">
        <is>
          <t>Loss before income tax (benefit) provision and loss (income) from equity method investment</t>
        </is>
      </c>
      <c r="B15" s="5" t="n">
        <v>-9509</v>
      </c>
      <c r="C15" s="5" t="n">
        <v>-76296</v>
      </c>
      <c r="D15" s="5" t="n">
        <v>-152758</v>
      </c>
      <c r="E15" s="5" t="n">
        <v>-471957</v>
      </c>
    </row>
    <row r="16">
      <c r="A16" s="4" t="inlineStr">
        <is>
          <t>Income tax (benefit) provision</t>
        </is>
      </c>
      <c r="B16" s="5" t="n">
        <v>-73570</v>
      </c>
      <c r="C16" s="5" t="n">
        <v>651</v>
      </c>
      <c r="D16" s="5" t="n">
        <v>-73921</v>
      </c>
      <c r="E16" s="5" t="n">
        <v>2019</v>
      </c>
    </row>
    <row r="17">
      <c r="A17" s="4" t="inlineStr">
        <is>
          <t>Loss (income) from equity method investment</t>
        </is>
      </c>
      <c r="B17" s="5" t="n">
        <v>239</v>
      </c>
      <c r="C17" s="5" t="n">
        <v>323</v>
      </c>
      <c r="D17" s="5" t="n">
        <v>-91</v>
      </c>
      <c r="E17" s="5" t="n">
        <v>442</v>
      </c>
    </row>
    <row r="18">
      <c r="A18" s="4" t="inlineStr">
        <is>
          <t>Net income (loss) attributable to common stockholders</t>
        </is>
      </c>
      <c r="B18" s="6" t="n">
        <v>63822</v>
      </c>
      <c r="C18" s="6" t="n">
        <v>-77270</v>
      </c>
      <c r="D18" s="6" t="n">
        <v>-78746</v>
      </c>
      <c r="E18" s="6" t="n">
        <v>-474418</v>
      </c>
    </row>
    <row r="19">
      <c r="A19" s="3" t="inlineStr">
        <is>
          <t>Earnings (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13</v>
      </c>
      <c r="C20" s="8" t="n">
        <v>-0.17</v>
      </c>
      <c r="D20" s="8" t="n">
        <v>-0.17</v>
      </c>
      <c r="E20" s="8" t="n">
        <v>-1.03</v>
      </c>
    </row>
    <row r="21">
      <c r="A21" s="4" t="inlineStr">
        <is>
          <t>Diluted (in dollars per share)</t>
        </is>
      </c>
      <c r="B21" s="8" t="n">
        <v>0.1</v>
      </c>
      <c r="C21" s="8" t="n">
        <v>-0.17</v>
      </c>
      <c r="D21" s="8" t="n">
        <v>-0.17</v>
      </c>
      <c r="E21" s="8" t="n">
        <v>-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Liabilities - Revolving Line of Credit (Details) - USD ($) $ in Millions</t>
        </is>
      </c>
      <c r="B1" s="2" t="inlineStr">
        <is>
          <t>6 Months Ended</t>
        </is>
      </c>
    </row>
    <row r="2">
      <c r="B2" s="2" t="inlineStr">
        <is>
          <t>Jun. 30, 2024</t>
        </is>
      </c>
      <c r="C2" s="2" t="inlineStr">
        <is>
          <t>Dec. 20, 2022</t>
        </is>
      </c>
      <c r="D2" s="2" t="inlineStr">
        <is>
          <t>Oct. 31, 2016</t>
        </is>
      </c>
    </row>
    <row r="3">
      <c r="A3" s="4" t="inlineStr">
        <is>
          <t>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borrowing capacity</t>
        </is>
      </c>
      <c r="B5" s="6" t="n">
        <v>125</v>
      </c>
      <c r="C5" s="4" t="inlineStr">
        <is>
          <t xml:space="preserve"> </t>
        </is>
      </c>
      <c r="D5" s="4" t="inlineStr">
        <is>
          <t xml:space="preserve"> </t>
        </is>
      </c>
    </row>
    <row r="6">
      <c r="A6" s="4" t="inlineStr">
        <is>
          <t>Variable interest rate spread</t>
        </is>
      </c>
      <c r="B6" s="9" t="n">
        <v>0.01</v>
      </c>
      <c r="C6" s="4" t="inlineStr">
        <is>
          <t xml:space="preserve"> </t>
        </is>
      </c>
      <c r="D6" s="4" t="inlineStr">
        <is>
          <t xml:space="preserve"> </t>
        </is>
      </c>
    </row>
    <row r="7">
      <c r="A7" s="4" t="inlineStr">
        <is>
          <t>Variable annual interest rate floor</t>
        </is>
      </c>
      <c r="B7" s="9" t="n">
        <v>0.05</v>
      </c>
      <c r="C7" s="4" t="inlineStr">
        <is>
          <t xml:space="preserve"> </t>
        </is>
      </c>
      <c r="D7" s="4" t="inlineStr">
        <is>
          <t xml:space="preserve"> </t>
        </is>
      </c>
    </row>
    <row r="8">
      <c r="A8" s="4" t="inlineStr">
        <is>
          <t>Quarterly in arrears fee per annum</t>
        </is>
      </c>
      <c r="B8" s="11" t="n">
        <v>0.0025</v>
      </c>
      <c r="C8" s="4" t="inlineStr">
        <is>
          <t xml:space="preserve"> </t>
        </is>
      </c>
      <c r="D8" s="4" t="inlineStr">
        <is>
          <t xml:space="preserve"> </t>
        </is>
      </c>
    </row>
    <row r="9">
      <c r="A9" s="4" t="inlineStr">
        <is>
          <t>Principal outstanding</t>
        </is>
      </c>
      <c r="B9" s="6" t="n">
        <v>0</v>
      </c>
      <c r="C9" s="4" t="inlineStr">
        <is>
          <t xml:space="preserve"> </t>
        </is>
      </c>
      <c r="D9" s="4" t="inlineStr">
        <is>
          <t xml:space="preserve"> </t>
        </is>
      </c>
    </row>
    <row r="10">
      <c r="A10" s="4" t="inlineStr">
        <is>
          <t>Net facility available</t>
        </is>
      </c>
      <c r="B10" s="12" t="n">
        <v>122.7</v>
      </c>
      <c r="C10" s="4" t="inlineStr">
        <is>
          <t xml:space="preserve"> </t>
        </is>
      </c>
      <c r="D10" s="4" t="inlineStr">
        <is>
          <t xml:space="preserve"> </t>
        </is>
      </c>
    </row>
    <row r="11">
      <c r="A11" s="4" t="inlineStr">
        <is>
          <t>Revolving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Maximum borrowing capacity</t>
        </is>
      </c>
      <c r="B13" s="4" t="inlineStr">
        <is>
          <t xml:space="preserve"> </t>
        </is>
      </c>
      <c r="C13" s="6" t="n">
        <v>125</v>
      </c>
      <c r="D13" s="6" t="n">
        <v>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Current and Long-term Liabilities - Convertible Notes and Indirect Taxes (Details) $ / shares in Units, $ in Thousands</t>
        </is>
      </c>
      <c r="B1" s="2" t="inlineStr">
        <is>
          <t>1 Months Ended</t>
        </is>
      </c>
      <c r="C1" s="2" t="inlineStr">
        <is>
          <t>3 Months Ended</t>
        </is>
      </c>
      <c r="E1" s="2" t="inlineStr">
        <is>
          <t>6 Months Ended</t>
        </is>
      </c>
    </row>
    <row r="2">
      <c r="B2" s="2" t="inlineStr">
        <is>
          <t>Mar. 31, 2021 USD ($) $ / shares</t>
        </is>
      </c>
      <c r="C2" s="2" t="inlineStr">
        <is>
          <t>Jun. 30, 2024 USD ($)</t>
        </is>
      </c>
      <c r="D2" s="2" t="inlineStr">
        <is>
          <t>Jun. 30, 2023 USD ($)</t>
        </is>
      </c>
      <c r="E2" s="2" t="inlineStr">
        <is>
          <t>Jun. 30, 2024 USD ($)</t>
        </is>
      </c>
      <c r="F2" s="2" t="inlineStr">
        <is>
          <t>Jun. 30, 2023 USD ($)</t>
        </is>
      </c>
      <c r="G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net of issuance costs</t>
        </is>
      </c>
      <c r="B4" s="4" t="inlineStr">
        <is>
          <t xml:space="preserve"> </t>
        </is>
      </c>
      <c r="C4" s="6" t="n">
        <v>1255086</v>
      </c>
      <c r="D4" s="4" t="inlineStr">
        <is>
          <t xml:space="preserve"> </t>
        </is>
      </c>
      <c r="E4" s="6" t="n">
        <v>1255086</v>
      </c>
      <c r="F4" s="4" t="inlineStr">
        <is>
          <t xml:space="preserve"> </t>
        </is>
      </c>
      <c r="G4" s="6" t="n">
        <v>1253760</v>
      </c>
    </row>
    <row r="5">
      <c r="A5" s="4" t="inlineStr">
        <is>
          <t>Estimated liability for indirect taxes</t>
        </is>
      </c>
      <c r="B5" s="4" t="inlineStr">
        <is>
          <t xml:space="preserve"> </t>
        </is>
      </c>
      <c r="C5" s="5" t="n">
        <v>80300</v>
      </c>
      <c r="D5" s="4" t="inlineStr">
        <is>
          <t xml:space="preserve"> </t>
        </is>
      </c>
      <c r="E5" s="5" t="n">
        <v>80300</v>
      </c>
      <c r="F5" s="4" t="inlineStr">
        <is>
          <t xml:space="preserve"> </t>
        </is>
      </c>
      <c r="G5" s="5" t="n">
        <v>71200</v>
      </c>
    </row>
    <row r="6">
      <c r="A6" s="4" t="inlineStr">
        <is>
          <t>Convertible Not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le amount</t>
        </is>
      </c>
      <c r="B8" s="6" t="n">
        <v>126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nder fees</t>
        </is>
      </c>
      <c r="B9" s="5" t="n">
        <v>17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financing costs</t>
        </is>
      </c>
      <c r="B10" s="6" t="n">
        <v>1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ratio</t>
        </is>
      </c>
      <c r="B11" s="13" t="n">
        <v>0.01054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price (in dollars per share) | $ / shares</t>
        </is>
      </c>
      <c r="B12" s="8" t="n">
        <v>94.84999999999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rike price (in dollars per share) | $ / shares</t>
        </is>
      </c>
      <c r="B13" s="14" t="n">
        <v>94.849999999999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 price (in dollars per share) | $ / shares</t>
        </is>
      </c>
      <c r="B14" s="8" t="n">
        <v>135.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cost incurred</t>
        </is>
      </c>
      <c r="B15" s="6" t="n">
        <v>12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s, net of issuance costs</t>
        </is>
      </c>
      <c r="B16" s="4" t="inlineStr">
        <is>
          <t xml:space="preserve"> </t>
        </is>
      </c>
      <c r="C16" s="5" t="n">
        <v>1255100</v>
      </c>
      <c r="D16" s="4" t="inlineStr">
        <is>
          <t xml:space="preserve"> </t>
        </is>
      </c>
      <c r="E16" s="5" t="n">
        <v>1255100</v>
      </c>
      <c r="F16" s="4" t="inlineStr">
        <is>
          <t xml:space="preserve"> </t>
        </is>
      </c>
      <c r="G16" s="4" t="inlineStr">
        <is>
          <t xml:space="preserve"> </t>
        </is>
      </c>
    </row>
    <row r="17">
      <c r="A17" s="4" t="inlineStr">
        <is>
          <t>Debt issuance costs</t>
        </is>
      </c>
      <c r="B17" s="4" t="inlineStr">
        <is>
          <t xml:space="preserve"> </t>
        </is>
      </c>
      <c r="C17" s="5" t="n">
        <v>9900</v>
      </c>
      <c r="D17" s="4" t="inlineStr">
        <is>
          <t xml:space="preserve"> </t>
        </is>
      </c>
      <c r="E17" s="5" t="n">
        <v>9900</v>
      </c>
      <c r="F17" s="4" t="inlineStr">
        <is>
          <t xml:space="preserve"> </t>
        </is>
      </c>
      <c r="G17" s="4" t="inlineStr">
        <is>
          <t xml:space="preserve"> </t>
        </is>
      </c>
    </row>
    <row r="18">
      <c r="A18" s="4" t="inlineStr">
        <is>
          <t>Amortization of debt issuance costs</t>
        </is>
      </c>
      <c r="B18" s="4" t="inlineStr">
        <is>
          <t xml:space="preserve"> </t>
        </is>
      </c>
      <c r="C18" s="5" t="n">
        <v>700</v>
      </c>
      <c r="D18" s="6" t="n">
        <v>700</v>
      </c>
      <c r="E18" s="5" t="n">
        <v>1300</v>
      </c>
      <c r="F18" s="6" t="n">
        <v>1300</v>
      </c>
      <c r="G18" s="4" t="inlineStr">
        <is>
          <t xml:space="preserve"> </t>
        </is>
      </c>
    </row>
    <row r="19">
      <c r="A19" s="4" t="inlineStr">
        <is>
          <t>Fair value of convertible notes</t>
        </is>
      </c>
      <c r="B19" s="4" t="inlineStr">
        <is>
          <t xml:space="preserve"> </t>
        </is>
      </c>
      <c r="C19" s="6" t="n">
        <v>1046400</v>
      </c>
      <c r="D19" s="4" t="inlineStr">
        <is>
          <t xml:space="preserve"> </t>
        </is>
      </c>
      <c r="E19" s="6" t="n">
        <v>1046400</v>
      </c>
      <c r="F19" s="4" t="inlineStr">
        <is>
          <t xml:space="preserve"> </t>
        </is>
      </c>
      <c r="G19" s="6" t="n">
        <v>10256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Current and Long-term Liabilities - Warrant Liabilities (Details) - USD ($) $ / shares in Units, $ in Thousands</t>
        </is>
      </c>
      <c r="C1" s="2" t="inlineStr">
        <is>
          <t>3 Months Ended</t>
        </is>
      </c>
      <c r="E1" s="2" t="inlineStr">
        <is>
          <t>6 Months Ended</t>
        </is>
      </c>
    </row>
    <row r="2">
      <c r="B2" s="2" t="inlineStr">
        <is>
          <t>May 05, 2022</t>
        </is>
      </c>
      <c r="C2" s="2" t="inlineStr">
        <is>
          <t>Jun. 30, 2024</t>
        </is>
      </c>
      <c r="D2" s="2" t="inlineStr">
        <is>
          <t>Jun. 30, 2023</t>
        </is>
      </c>
      <c r="E2" s="2" t="inlineStr">
        <is>
          <t>Jun. 30, 2024</t>
        </is>
      </c>
      <c r="F2" s="2" t="inlineStr">
        <is>
          <t>Jun. 30, 2023</t>
        </is>
      </c>
      <c r="G2" s="2" t="inlineStr">
        <is>
          <t>May 14,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ies</t>
        </is>
      </c>
      <c r="B4" s="4" t="inlineStr">
        <is>
          <t xml:space="preserve"> </t>
        </is>
      </c>
      <c r="C4" s="6" t="n">
        <v>25500</v>
      </c>
      <c r="D4" s="4" t="inlineStr">
        <is>
          <t xml:space="preserve"> </t>
        </is>
      </c>
      <c r="E4" s="6" t="n">
        <v>25500</v>
      </c>
      <c r="F4" s="4" t="inlineStr">
        <is>
          <t xml:space="preserve"> </t>
        </is>
      </c>
      <c r="G4" s="4" t="inlineStr">
        <is>
          <t xml:space="preserve"> </t>
        </is>
      </c>
    </row>
    <row r="5">
      <c r="A5" s="4" t="inlineStr">
        <is>
          <t>Loss on remeasurement of warrant liabilities</t>
        </is>
      </c>
      <c r="B5" s="4" t="inlineStr">
        <is>
          <t xml:space="preserve"> </t>
        </is>
      </c>
      <c r="C5" s="6" t="n">
        <v>-9791</v>
      </c>
      <c r="D5" s="6" t="n">
        <v>20041</v>
      </c>
      <c r="E5" s="6" t="n">
        <v>8303</v>
      </c>
      <c r="F5" s="6" t="n">
        <v>37076</v>
      </c>
      <c r="G5" s="4" t="inlineStr">
        <is>
          <t xml:space="preserve"> </t>
        </is>
      </c>
    </row>
    <row r="6">
      <c r="A6" s="4" t="inlineStr">
        <is>
          <t>GNO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ratio (in shares)</t>
        </is>
      </c>
      <c r="B8" s="15" t="n">
        <v>0.3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New DraftKings' class A common stock for each common share of Golden Nugget Online Gaming (in shares)</t>
        </is>
      </c>
      <c r="B9" s="5" t="n">
        <v>2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rant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3300000</v>
      </c>
    </row>
    <row r="13">
      <c r="A13" s="4" t="inlineStr">
        <is>
          <t>Number of shares issuable per warrant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v>
      </c>
    </row>
    <row r="14">
      <c r="A14" s="4" t="inlineStr">
        <is>
          <t>Price per warran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11.5</v>
      </c>
    </row>
    <row r="15">
      <c r="A15" s="4" t="inlineStr">
        <is>
          <t>Number of warrants outstanding (in shares)</t>
        </is>
      </c>
      <c r="B15" s="4" t="inlineStr">
        <is>
          <t xml:space="preserve"> </t>
        </is>
      </c>
      <c r="C15" s="5" t="n">
        <v>0</v>
      </c>
      <c r="D15" s="4" t="inlineStr">
        <is>
          <t xml:space="preserve"> </t>
        </is>
      </c>
      <c r="E15" s="5" t="n">
        <v>0</v>
      </c>
      <c r="F15" s="4" t="inlineStr">
        <is>
          <t xml:space="preserve"> </t>
        </is>
      </c>
      <c r="G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warrant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6300000</v>
      </c>
    </row>
    <row r="19">
      <c r="A19" s="4" t="inlineStr">
        <is>
          <t>Number of shares issuable per warrant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v>
      </c>
    </row>
    <row r="20">
      <c r="A20" s="4" t="inlineStr">
        <is>
          <t>Price per warran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11.5</v>
      </c>
    </row>
    <row r="21">
      <c r="A21" s="4" t="inlineStr">
        <is>
          <t>Number of warrants outstanding (in shares)</t>
        </is>
      </c>
      <c r="B21" s="4" t="inlineStr">
        <is>
          <t xml:space="preserve"> </t>
        </is>
      </c>
      <c r="C21" s="5" t="n">
        <v>400000</v>
      </c>
      <c r="D21" s="4" t="inlineStr">
        <is>
          <t xml:space="preserve"> </t>
        </is>
      </c>
      <c r="E21" s="5" t="n">
        <v>400000</v>
      </c>
      <c r="F21" s="4" t="inlineStr">
        <is>
          <t xml:space="preserve"> </t>
        </is>
      </c>
      <c r="G21" s="4" t="inlineStr">
        <is>
          <t xml:space="preserve"> </t>
        </is>
      </c>
    </row>
    <row r="22">
      <c r="A22" s="4" t="inlineStr">
        <is>
          <t>Shares issued for exercise of warrants (in shares)</t>
        </is>
      </c>
      <c r="B22" s="4" t="inlineStr">
        <is>
          <t xml:space="preserve"> </t>
        </is>
      </c>
      <c r="C22" s="5" t="n">
        <v>100000</v>
      </c>
      <c r="D22" s="4" t="inlineStr">
        <is>
          <t xml:space="preserve"> </t>
        </is>
      </c>
      <c r="E22" s="5" t="n">
        <v>1000000</v>
      </c>
      <c r="F22" s="4" t="inlineStr">
        <is>
          <t xml:space="preserve"> </t>
        </is>
      </c>
      <c r="G22" s="4" t="inlineStr">
        <is>
          <t xml:space="preserve"> </t>
        </is>
      </c>
    </row>
    <row r="23">
      <c r="A23" s="4" t="inlineStr">
        <is>
          <t>Private Placement Warrants | GNO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warrants issued (in shares)</t>
        </is>
      </c>
      <c r="B25" s="5" t="n">
        <v>59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able per warrant (in shares)</t>
        </is>
      </c>
      <c r="B26" s="5"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ce per warrant (in dollars per share)</t>
        </is>
      </c>
      <c r="B27" s="8" t="n">
        <v>1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warrants outstanding (in shares)</t>
        </is>
      </c>
      <c r="B28" s="4" t="inlineStr">
        <is>
          <t xml:space="preserve"> </t>
        </is>
      </c>
      <c r="C28" s="5" t="n">
        <v>2900000</v>
      </c>
      <c r="D28" s="4" t="inlineStr">
        <is>
          <t xml:space="preserve"> </t>
        </is>
      </c>
      <c r="E28" s="5" t="n">
        <v>2900000</v>
      </c>
      <c r="F28" s="4" t="inlineStr">
        <is>
          <t xml:space="preserve"> </t>
        </is>
      </c>
      <c r="G28" s="4" t="inlineStr">
        <is>
          <t xml:space="preserve"> </t>
        </is>
      </c>
    </row>
    <row r="29">
      <c r="A29" s="4" t="inlineStr">
        <is>
          <t>Shares issued for exercise of warrants (in shares)</t>
        </is>
      </c>
      <c r="B29" s="4" t="inlineStr">
        <is>
          <t xml:space="preserve"> </t>
        </is>
      </c>
      <c r="C29" s="5" t="n">
        <v>0</v>
      </c>
      <c r="D29" s="4" t="inlineStr">
        <is>
          <t xml:space="preserve"> </t>
        </is>
      </c>
      <c r="E29" s="5" t="n">
        <v>2900000</v>
      </c>
      <c r="F29" s="4" t="inlineStr">
        <is>
          <t xml:space="preserve"> </t>
        </is>
      </c>
      <c r="G29" s="4" t="inlineStr">
        <is>
          <t xml:space="preserve"> </t>
        </is>
      </c>
    </row>
    <row r="30">
      <c r="A30" s="4" t="inlineStr">
        <is>
          <t>Shares issue (in shares)</t>
        </is>
      </c>
      <c r="B30" s="4" t="inlineStr">
        <is>
          <t xml:space="preserve"> </t>
        </is>
      </c>
      <c r="C30" s="4" t="inlineStr">
        <is>
          <t xml:space="preserve"> </t>
        </is>
      </c>
      <c r="D30" s="4" t="inlineStr">
        <is>
          <t xml:space="preserve"> </t>
        </is>
      </c>
      <c r="E30" s="5" t="n">
        <v>1100000</v>
      </c>
      <c r="F30" s="4" t="inlineStr">
        <is>
          <t xml:space="preserve"> </t>
        </is>
      </c>
      <c r="G30" s="4" t="inlineStr">
        <is>
          <t xml:space="preserve"> </t>
        </is>
      </c>
    </row>
    <row r="31">
      <c r="A31" s="4" t="inlineStr">
        <is>
          <t>Private Placement Warrants | GNOG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shares (in shares)</t>
        </is>
      </c>
      <c r="B33" s="4" t="inlineStr">
        <is>
          <t xml:space="preserve"> </t>
        </is>
      </c>
      <c r="C33" s="5" t="n">
        <v>1100000</v>
      </c>
      <c r="D33" s="4" t="inlineStr">
        <is>
          <t xml:space="preserve"> </t>
        </is>
      </c>
      <c r="E33" s="5" t="n">
        <v>1100000</v>
      </c>
      <c r="F33" s="4" t="inlineStr">
        <is>
          <t xml:space="preserve"> </t>
        </is>
      </c>
      <c r="G33" s="4" t="inlineStr">
        <is>
          <t xml:space="preserve"> </t>
        </is>
      </c>
    </row>
    <row r="34">
      <c r="A34" s="4" t="inlineStr">
        <is>
          <t>Public Warrants And Private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ss on remeasurement of warrant liabilities</t>
        </is>
      </c>
      <c r="B36" s="4" t="inlineStr">
        <is>
          <t xml:space="preserve"> </t>
        </is>
      </c>
      <c r="C36" s="6" t="n">
        <v>-9800</v>
      </c>
      <c r="D36" s="6" t="n">
        <v>20000</v>
      </c>
      <c r="E36" s="6" t="n">
        <v>8300</v>
      </c>
      <c r="F36" s="6" t="n">
        <v>37100</v>
      </c>
      <c r="G3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2" customWidth="1" min="1" max="1"/>
    <col width="38" customWidth="1" min="2" max="2"/>
    <col width="38" customWidth="1" min="3" max="3"/>
  </cols>
  <sheetData>
    <row r="1">
      <c r="A1" s="1" t="inlineStr">
        <is>
          <t>Fair Value Measurement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Warrant liabilities</t>
        </is>
      </c>
      <c r="B3" s="6" t="n">
        <v>25500</v>
      </c>
      <c r="C3" s="4" t="inlineStr">
        <is>
          <t xml:space="preserve"> </t>
        </is>
      </c>
    </row>
    <row r="4">
      <c r="A4" s="4" t="inlineStr">
        <is>
          <t>Derivative asset, noncurrent, statement of financial position</t>
        </is>
      </c>
      <c r="B4" s="4" t="inlineStr">
        <is>
          <t>Deposits and other non-current assets</t>
        </is>
      </c>
      <c r="C4" s="4" t="inlineStr">
        <is>
          <t>Deposits and other non-current assets</t>
        </is>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igital assets held for users</t>
        </is>
      </c>
      <c r="B7" s="6" t="n">
        <v>68078</v>
      </c>
      <c r="C7" s="6" t="n">
        <v>46624</v>
      </c>
    </row>
    <row r="8">
      <c r="A8" s="4" t="inlineStr">
        <is>
          <t>Derivative instruments</t>
        </is>
      </c>
      <c r="B8" s="5" t="n">
        <v>19999</v>
      </c>
      <c r="C8" s="5" t="n">
        <v>19999</v>
      </c>
    </row>
    <row r="9">
      <c r="A9" s="4" t="inlineStr">
        <is>
          <t>Equity securities</t>
        </is>
      </c>
      <c r="B9" s="5" t="n">
        <v>13533</v>
      </c>
      <c r="C9" s="5" t="n">
        <v>13533</v>
      </c>
    </row>
    <row r="10">
      <c r="A10" s="4" t="inlineStr">
        <is>
          <t>Assets</t>
        </is>
      </c>
      <c r="B10" s="5" t="n">
        <v>101610</v>
      </c>
      <c r="C10" s="5" t="n">
        <v>330211</v>
      </c>
    </row>
    <row r="11">
      <c r="A11" s="3" t="inlineStr">
        <is>
          <t>Liabilities</t>
        </is>
      </c>
      <c r="B11" s="4" t="inlineStr">
        <is>
          <t xml:space="preserve"> </t>
        </is>
      </c>
      <c r="C11" s="4" t="inlineStr">
        <is>
          <t xml:space="preserve"> </t>
        </is>
      </c>
    </row>
    <row r="12">
      <c r="A12" s="4" t="inlineStr">
        <is>
          <t>Digital assets held for users</t>
        </is>
      </c>
      <c r="B12" s="5" t="n">
        <v>68078</v>
      </c>
      <c r="C12" s="5" t="n">
        <v>46624</v>
      </c>
    </row>
    <row r="13">
      <c r="A13" s="4" t="inlineStr">
        <is>
          <t>Warrant liabilities</t>
        </is>
      </c>
      <c r="B13" s="5" t="n">
        <v>25477</v>
      </c>
      <c r="C13" s="5" t="n">
        <v>63568</v>
      </c>
    </row>
    <row r="14">
      <c r="A14" s="4" t="inlineStr">
        <is>
          <t>Other long-term liabilities</t>
        </is>
      </c>
      <c r="B14" s="5" t="n">
        <v>21130</v>
      </c>
      <c r="C14" s="4" t="inlineStr">
        <is>
          <t xml:space="preserve"> </t>
        </is>
      </c>
    </row>
    <row r="15">
      <c r="A15" s="4" t="inlineStr">
        <is>
          <t>Liabilities</t>
        </is>
      </c>
      <c r="B15" s="5" t="n">
        <v>114685</v>
      </c>
      <c r="C15" s="5" t="n">
        <v>110192</v>
      </c>
    </row>
    <row r="16">
      <c r="A16" s="4" t="inlineStr">
        <is>
          <t>Fair Value, 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igital assets held for users</t>
        </is>
      </c>
      <c r="B18" s="5" t="n">
        <v>0</v>
      </c>
      <c r="C18" s="5" t="n">
        <v>0</v>
      </c>
    </row>
    <row r="19">
      <c r="A19" s="4" t="inlineStr">
        <is>
          <t>Derivative instruments</t>
        </is>
      </c>
      <c r="B19" s="5" t="n">
        <v>0</v>
      </c>
      <c r="C19" s="5" t="n">
        <v>0</v>
      </c>
    </row>
    <row r="20">
      <c r="A20" s="4" t="inlineStr">
        <is>
          <t>Equity securities</t>
        </is>
      </c>
      <c r="B20" s="5" t="n">
        <v>0</v>
      </c>
      <c r="C20" s="5" t="n">
        <v>0</v>
      </c>
    </row>
    <row r="21">
      <c r="A21" s="4" t="inlineStr">
        <is>
          <t>Assets</t>
        </is>
      </c>
      <c r="B21" s="5" t="n">
        <v>0</v>
      </c>
      <c r="C21" s="5" t="n">
        <v>250055</v>
      </c>
    </row>
    <row r="22">
      <c r="A22" s="3" t="inlineStr">
        <is>
          <t>Liabilities</t>
        </is>
      </c>
      <c r="B22" s="4" t="inlineStr">
        <is>
          <t xml:space="preserve"> </t>
        </is>
      </c>
      <c r="C22" s="4" t="inlineStr">
        <is>
          <t xml:space="preserve"> </t>
        </is>
      </c>
    </row>
    <row r="23">
      <c r="A23" s="4" t="inlineStr">
        <is>
          <t>Digital assets held for users</t>
        </is>
      </c>
      <c r="B23" s="5" t="n">
        <v>0</v>
      </c>
      <c r="C23" s="5" t="n">
        <v>0</v>
      </c>
    </row>
    <row r="24">
      <c r="A24" s="4" t="inlineStr">
        <is>
          <t>Warrant liabilities</t>
        </is>
      </c>
      <c r="B24" s="5" t="n">
        <v>0</v>
      </c>
      <c r="C24" s="5" t="n">
        <v>0</v>
      </c>
    </row>
    <row r="25">
      <c r="A25" s="4" t="inlineStr">
        <is>
          <t>Other long-term liabilities</t>
        </is>
      </c>
      <c r="B25" s="4" t="inlineStr">
        <is>
          <t xml:space="preserve"> </t>
        </is>
      </c>
      <c r="C25" s="4" t="inlineStr">
        <is>
          <t xml:space="preserve"> </t>
        </is>
      </c>
    </row>
    <row r="26">
      <c r="A26" s="4" t="inlineStr">
        <is>
          <t>Liabilities</t>
        </is>
      </c>
      <c r="B26" s="5" t="n">
        <v>0</v>
      </c>
      <c r="C26" s="5" t="n">
        <v>0</v>
      </c>
    </row>
    <row r="27">
      <c r="A27" s="4" t="inlineStr">
        <is>
          <t>Fair Value, Recurring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igital assets held for users</t>
        </is>
      </c>
      <c r="B29" s="5" t="n">
        <v>68078</v>
      </c>
      <c r="C29" s="5" t="n">
        <v>46624</v>
      </c>
    </row>
    <row r="30">
      <c r="A30" s="4" t="inlineStr">
        <is>
          <t>Derivative instruments</t>
        </is>
      </c>
      <c r="B30" s="5" t="n">
        <v>0</v>
      </c>
      <c r="C30" s="5" t="n">
        <v>0</v>
      </c>
    </row>
    <row r="31">
      <c r="A31" s="4" t="inlineStr">
        <is>
          <t>Equity securities</t>
        </is>
      </c>
      <c r="B31" s="5" t="n">
        <v>13533</v>
      </c>
      <c r="C31" s="5" t="n">
        <v>13533</v>
      </c>
    </row>
    <row r="32">
      <c r="A32" s="4" t="inlineStr">
        <is>
          <t>Assets</t>
        </is>
      </c>
      <c r="B32" s="5" t="n">
        <v>81611</v>
      </c>
      <c r="C32" s="5" t="n">
        <v>60157</v>
      </c>
    </row>
    <row r="33">
      <c r="A33" s="3" t="inlineStr">
        <is>
          <t>Liabilities</t>
        </is>
      </c>
      <c r="B33" s="4" t="inlineStr">
        <is>
          <t xml:space="preserve"> </t>
        </is>
      </c>
      <c r="C33" s="4" t="inlineStr">
        <is>
          <t xml:space="preserve"> </t>
        </is>
      </c>
    </row>
    <row r="34">
      <c r="A34" s="4" t="inlineStr">
        <is>
          <t>Digital assets held for users</t>
        </is>
      </c>
      <c r="B34" s="5" t="n">
        <v>68078</v>
      </c>
      <c r="C34" s="5" t="n">
        <v>46624</v>
      </c>
    </row>
    <row r="35">
      <c r="A35" s="4" t="inlineStr">
        <is>
          <t>Warrant liabilities</t>
        </is>
      </c>
      <c r="B35" s="5" t="n">
        <v>25477</v>
      </c>
      <c r="C35" s="5" t="n">
        <v>63568</v>
      </c>
    </row>
    <row r="36">
      <c r="A36" s="4" t="inlineStr">
        <is>
          <t>Other long-term liabilities</t>
        </is>
      </c>
      <c r="B36" s="4" t="inlineStr">
        <is>
          <t xml:space="preserve"> </t>
        </is>
      </c>
      <c r="C36" s="4" t="inlineStr">
        <is>
          <t xml:space="preserve"> </t>
        </is>
      </c>
    </row>
    <row r="37">
      <c r="A37" s="4" t="inlineStr">
        <is>
          <t>Liabilities</t>
        </is>
      </c>
      <c r="B37" s="5" t="n">
        <v>93555</v>
      </c>
      <c r="C37" s="5" t="n">
        <v>110192</v>
      </c>
    </row>
    <row r="38">
      <c r="A38" s="4" t="inlineStr">
        <is>
          <t>Fair Value, Recurring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igital assets held for users</t>
        </is>
      </c>
      <c r="B40" s="5" t="n">
        <v>0</v>
      </c>
      <c r="C40" s="5" t="n">
        <v>0</v>
      </c>
    </row>
    <row r="41">
      <c r="A41" s="4" t="inlineStr">
        <is>
          <t>Derivative instruments</t>
        </is>
      </c>
      <c r="B41" s="5" t="n">
        <v>19999</v>
      </c>
      <c r="C41" s="5" t="n">
        <v>19999</v>
      </c>
    </row>
    <row r="42">
      <c r="A42" s="4" t="inlineStr">
        <is>
          <t>Equity securities</t>
        </is>
      </c>
      <c r="B42" s="5" t="n">
        <v>0</v>
      </c>
      <c r="C42" s="5" t="n">
        <v>0</v>
      </c>
    </row>
    <row r="43">
      <c r="A43" s="4" t="inlineStr">
        <is>
          <t>Assets</t>
        </is>
      </c>
      <c r="B43" s="5" t="n">
        <v>19999</v>
      </c>
      <c r="C43" s="5" t="n">
        <v>19999</v>
      </c>
    </row>
    <row r="44">
      <c r="A44" s="3" t="inlineStr">
        <is>
          <t>Liabilities</t>
        </is>
      </c>
      <c r="B44" s="4" t="inlineStr">
        <is>
          <t xml:space="preserve"> </t>
        </is>
      </c>
      <c r="C44" s="4" t="inlineStr">
        <is>
          <t xml:space="preserve"> </t>
        </is>
      </c>
    </row>
    <row r="45">
      <c r="A45" s="4" t="inlineStr">
        <is>
          <t>Digital assets held for users</t>
        </is>
      </c>
      <c r="B45" s="5" t="n">
        <v>0</v>
      </c>
      <c r="C45" s="5" t="n">
        <v>0</v>
      </c>
    </row>
    <row r="46">
      <c r="A46" s="4" t="inlineStr">
        <is>
          <t>Warrant liabilities</t>
        </is>
      </c>
      <c r="B46" s="5" t="n">
        <v>0</v>
      </c>
      <c r="C46" s="5" t="n">
        <v>0</v>
      </c>
    </row>
    <row r="47">
      <c r="A47" s="4" t="inlineStr">
        <is>
          <t>Other long-term liabilities</t>
        </is>
      </c>
      <c r="B47" s="5" t="n">
        <v>21130</v>
      </c>
      <c r="C47" s="4" t="inlineStr">
        <is>
          <t xml:space="preserve"> </t>
        </is>
      </c>
    </row>
    <row r="48">
      <c r="A48" s="4" t="inlineStr">
        <is>
          <t>Liabilities</t>
        </is>
      </c>
      <c r="B48" s="6" t="n">
        <v>0</v>
      </c>
      <c r="C48" s="5" t="n">
        <v>0</v>
      </c>
    </row>
    <row r="49">
      <c r="A49" s="4" t="inlineStr">
        <is>
          <t>Money market funds | Fair Value,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ney market funds</t>
        </is>
      </c>
      <c r="B51" s="4" t="inlineStr">
        <is>
          <t xml:space="preserve"> </t>
        </is>
      </c>
      <c r="C51" s="5" t="n">
        <v>250055</v>
      </c>
    </row>
    <row r="52">
      <c r="A52" s="4" t="inlineStr">
        <is>
          <t>Money market funds | Fair Value, Recurring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oney market funds</t>
        </is>
      </c>
      <c r="B54" s="4" t="inlineStr">
        <is>
          <t xml:space="preserve"> </t>
        </is>
      </c>
      <c r="C54" s="5" t="n">
        <v>250055</v>
      </c>
    </row>
    <row r="55">
      <c r="A55" s="4" t="inlineStr">
        <is>
          <t>Money market funds | Fair Value, Recurring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oney market funds</t>
        </is>
      </c>
      <c r="B57" s="4" t="inlineStr">
        <is>
          <t xml:space="preserve"> </t>
        </is>
      </c>
      <c r="C57" s="5" t="n">
        <v>0</v>
      </c>
    </row>
    <row r="58">
      <c r="A58" s="4" t="inlineStr">
        <is>
          <t>Money market funds | Fair Value, Recurring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oney market funds</t>
        </is>
      </c>
      <c r="B60" s="4" t="inlineStr">
        <is>
          <t xml:space="preserve"> </t>
        </is>
      </c>
      <c r="C6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5" customWidth="1" min="3" max="3"/>
  </cols>
  <sheetData>
    <row r="1">
      <c r="A1" s="1" t="inlineStr">
        <is>
          <t>Fair Value Measurements - Fair Value Assumptions (Details) - Level 3</t>
        </is>
      </c>
      <c r="B1" s="2" t="inlineStr">
        <is>
          <t>Jun. 30, 2024 $ / shares yr</t>
        </is>
      </c>
      <c r="C1" s="2" t="inlineStr">
        <is>
          <t>Dec. 31, 2023 $ / shares</t>
        </is>
      </c>
    </row>
    <row r="2">
      <c r="A2" s="4" t="inlineStr">
        <is>
          <t>Underlying stock pric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 | $ / shares</t>
        </is>
      </c>
      <c r="B4" s="14" t="n">
        <v>12.79</v>
      </c>
      <c r="C4" s="14" t="n">
        <v>12.79</v>
      </c>
    </row>
    <row r="5">
      <c r="A5" s="4" t="inlineStr">
        <is>
          <t>Underlying stock pric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 | $ / shares</t>
        </is>
      </c>
      <c r="B7" s="14" t="n">
        <v>19.8</v>
      </c>
      <c r="C7" s="14" t="n">
        <v>19.8</v>
      </c>
    </row>
    <row r="8">
      <c r="A8" s="4" t="inlineStr">
        <is>
          <t>Underlying stock price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 | $ / shares</t>
        </is>
      </c>
      <c r="B10" s="14" t="n">
        <v>19.41</v>
      </c>
      <c r="C10" s="14" t="n">
        <v>19.41</v>
      </c>
    </row>
    <row r="11">
      <c r="A11" s="4" t="inlineStr">
        <is>
          <t>Volatility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t>
        </is>
      </c>
      <c r="B13" s="15" t="n">
        <v>0.75</v>
      </c>
      <c r="C13" s="15" t="n">
        <v>0.75</v>
      </c>
    </row>
    <row r="14">
      <c r="A14" s="4" t="inlineStr">
        <is>
          <t>Volatility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15" t="n">
        <v>0.8</v>
      </c>
      <c r="C16" s="15" t="n">
        <v>0.8</v>
      </c>
    </row>
    <row r="17">
      <c r="A17" s="4" t="inlineStr">
        <is>
          <t>Volatility | Weighted averag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t>
        </is>
      </c>
      <c r="B19" s="15" t="n">
        <v>0.797</v>
      </c>
      <c r="C19" s="15" t="n">
        <v>0.797</v>
      </c>
    </row>
    <row r="20">
      <c r="A20" s="4" t="inlineStr">
        <is>
          <t>Risk-free rate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15" t="n">
        <v>0.013</v>
      </c>
      <c r="C22" s="15" t="n">
        <v>0.013</v>
      </c>
    </row>
    <row r="23">
      <c r="A23" s="4" t="inlineStr">
        <is>
          <t>Risk-free rate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t>
        </is>
      </c>
      <c r="B25" s="15" t="n">
        <v>0.042</v>
      </c>
      <c r="C25" s="15" t="n">
        <v>0.042</v>
      </c>
    </row>
    <row r="26">
      <c r="A26" s="4" t="inlineStr">
        <is>
          <t>Risk-free rate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t>
        </is>
      </c>
      <c r="B28" s="15" t="n">
        <v>0.04</v>
      </c>
      <c r="C28" s="15" t="n">
        <v>0.04</v>
      </c>
    </row>
    <row r="29">
      <c r="A29" s="4" t="inlineStr">
        <is>
          <t>Revenue risk premi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measurements | yr</t>
        </is>
      </c>
      <c r="B31" s="15" t="n">
        <v>0.051</v>
      </c>
      <c r="C31" s="4" t="inlineStr">
        <is>
          <t xml:space="preserve"> </t>
        </is>
      </c>
    </row>
    <row r="32">
      <c r="A32" s="4" t="inlineStr">
        <is>
          <t>Revenue volatil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measurements | yr</t>
        </is>
      </c>
      <c r="B34" s="15" t="n">
        <v>0.173</v>
      </c>
      <c r="C34" s="4" t="inlineStr">
        <is>
          <t xml:space="preserve"> </t>
        </is>
      </c>
    </row>
    <row r="35">
      <c r="A35" s="4" t="inlineStr">
        <is>
          <t>Operational leverage ratio</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measurements | yr</t>
        </is>
      </c>
      <c r="B37" s="15" t="n">
        <v>0.7</v>
      </c>
      <c r="C3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beginning of the period</t>
        </is>
      </c>
      <c r="B4" s="6" t="n">
        <v>128869</v>
      </c>
      <c r="C4" s="6" t="n">
        <v>132213</v>
      </c>
      <c r="D4" s="6" t="n">
        <v>174212</v>
      </c>
      <c r="E4" s="6" t="n">
        <v>133851</v>
      </c>
    </row>
    <row r="5">
      <c r="A5" s="4" t="inlineStr">
        <is>
          <t>Deferred revenue, end of the period</t>
        </is>
      </c>
      <c r="B5" s="5" t="n">
        <v>117490</v>
      </c>
      <c r="C5" s="5" t="n">
        <v>105478</v>
      </c>
      <c r="D5" s="5" t="n">
        <v>117490</v>
      </c>
      <c r="E5" s="5" t="n">
        <v>105478</v>
      </c>
    </row>
    <row r="6">
      <c r="A6" s="4" t="inlineStr">
        <is>
          <t>Revenue recognized in the period from amounts included in deferred revenue at the beginning of the period</t>
        </is>
      </c>
      <c r="B6" s="6" t="n">
        <v>103033</v>
      </c>
      <c r="C6" s="6" t="n">
        <v>92764</v>
      </c>
      <c r="D6" s="6" t="n">
        <v>168604</v>
      </c>
      <c r="E6" s="6" t="n">
        <v>1277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Revenue Disaggreg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104441</v>
      </c>
      <c r="C4" s="6" t="n">
        <v>874927</v>
      </c>
      <c r="D4" s="6" t="n">
        <v>2279437</v>
      </c>
      <c r="E4" s="6" t="n">
        <v>1644579</v>
      </c>
      <c r="F4" s="4" t="inlineStr">
        <is>
          <t xml:space="preserve"> </t>
        </is>
      </c>
      <c r="G4" s="4" t="inlineStr">
        <is>
          <t xml:space="preserve"> </t>
        </is>
      </c>
    </row>
    <row r="5">
      <c r="A5" s="4" t="inlineStr">
        <is>
          <t>Accounts receivable</t>
        </is>
      </c>
      <c r="B5" s="5" t="n">
        <v>65011</v>
      </c>
      <c r="C5" s="5" t="n">
        <v>109200</v>
      </c>
      <c r="D5" s="5" t="n">
        <v>65011</v>
      </c>
      <c r="E5" s="5" t="n">
        <v>109200</v>
      </c>
      <c r="F5" s="6" t="n">
        <v>47539</v>
      </c>
      <c r="G5" s="6" t="n">
        <v>160100</v>
      </c>
    </row>
    <row r="6">
      <c r="A6" s="4" t="inlineStr">
        <is>
          <t>Online gam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5" t="n">
        <v>1087327</v>
      </c>
      <c r="C8" s="5" t="n">
        <v>849839</v>
      </c>
      <c r="D8" s="5" t="n">
        <v>2239513</v>
      </c>
      <c r="E8" s="5" t="n">
        <v>1585028</v>
      </c>
      <c r="F8" s="4" t="inlineStr">
        <is>
          <t xml:space="preserve"> </t>
        </is>
      </c>
      <c r="G8" s="4" t="inlineStr">
        <is>
          <t xml:space="preserve"> </t>
        </is>
      </c>
    </row>
    <row r="9">
      <c r="A9" s="4" t="inlineStr">
        <is>
          <t>Gaming soft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5" t="n">
        <v>3618</v>
      </c>
      <c r="C11" s="5" t="n">
        <v>8581</v>
      </c>
      <c r="D11" s="5" t="n">
        <v>9849</v>
      </c>
      <c r="E11" s="5" t="n">
        <v>17191</v>
      </c>
      <c r="F11" s="4" t="inlineStr">
        <is>
          <t xml:space="preserve"> </t>
        </is>
      </c>
      <c r="G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6" t="n">
        <v>13496</v>
      </c>
      <c r="C14" s="6" t="n">
        <v>16507</v>
      </c>
      <c r="D14" s="6" t="n">
        <v>30075</v>
      </c>
      <c r="E14" s="6" t="n">
        <v>42360</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Narrative (Details) $ in Millions</t>
        </is>
      </c>
      <c r="B1" s="2" t="inlineStr">
        <is>
          <t>6 Months Ended</t>
        </is>
      </c>
    </row>
    <row r="2">
      <c r="B2" s="2" t="inlineStr">
        <is>
          <t>Jun. 30, 2024 USD ($) type</t>
        </is>
      </c>
    </row>
    <row r="3">
      <c r="A3" s="3" t="inlineStr">
        <is>
          <t>Share-based Compensation Arrangement by Share-based Payment Award [Line Items]</t>
        </is>
      </c>
      <c r="B3" s="4" t="inlineStr">
        <is>
          <t xml:space="preserve"> </t>
        </is>
      </c>
    </row>
    <row r="4">
      <c r="A4" s="4" t="inlineStr">
        <is>
          <t>Total unrecognized stock-based compensation expense | $</t>
        </is>
      </c>
      <c r="B4" s="12" t="n">
        <v>750.6</v>
      </c>
    </row>
    <row r="5">
      <c r="A5" s="4" t="inlineStr">
        <is>
          <t>Total unrecognized stock-based compensation expense expected to be recognized over a weighted-average period</t>
        </is>
      </c>
      <c r="B5" s="4" t="inlineStr">
        <is>
          <t>2 years 8 months 12 day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Stock based compensation expiration period</t>
        </is>
      </c>
      <c r="B8" s="4" t="inlineStr">
        <is>
          <t>7 years</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Stock based compensation expiration period</t>
        </is>
      </c>
      <c r="B11" s="4" t="inlineStr">
        <is>
          <t>10 years</t>
        </is>
      </c>
    </row>
    <row r="12">
      <c r="A12" s="4" t="inlineStr">
        <is>
          <t>Stock options</t>
        </is>
      </c>
      <c r="B12" s="4" t="inlineStr">
        <is>
          <t xml:space="preserve"> </t>
        </is>
      </c>
    </row>
    <row r="13">
      <c r="A13" s="3" t="inlineStr">
        <is>
          <t>Share-based Compensation Arrangement by Share-based Payment Award [Line Items]</t>
        </is>
      </c>
      <c r="B13" s="4" t="inlineStr">
        <is>
          <t xml:space="preserve"> </t>
        </is>
      </c>
    </row>
    <row r="14">
      <c r="A14" s="4" t="inlineStr">
        <is>
          <t>Number of types of stock-based compensation | type</t>
        </is>
      </c>
      <c r="B14" s="5" t="n">
        <v>3</v>
      </c>
    </row>
    <row r="15">
      <c r="A15" s="4" t="inlineStr">
        <is>
          <t>Stock options | Stock Option And Restricted Stock Incentive Plan2012 And Equity Incentive2017 And Equity Incentive2020</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4 years</t>
        </is>
      </c>
    </row>
    <row r="18">
      <c r="A18" s="4" t="inlineStr">
        <is>
          <t>PSP | Minimum</t>
        </is>
      </c>
      <c r="B18" s="4" t="inlineStr">
        <is>
          <t xml:space="preserve"> </t>
        </is>
      </c>
    </row>
    <row r="19">
      <c r="A19" s="3" t="inlineStr">
        <is>
          <t>Share-based Compensation Arrangement by Share-based Payment Award [Line Items]</t>
        </is>
      </c>
      <c r="B19" s="4" t="inlineStr">
        <is>
          <t xml:space="preserve"> </t>
        </is>
      </c>
    </row>
    <row r="20">
      <c r="A20" s="4" t="inlineStr">
        <is>
          <t>Performance objectives in years</t>
        </is>
      </c>
      <c r="B20" s="4" t="inlineStr">
        <is>
          <t>1 year</t>
        </is>
      </c>
    </row>
    <row r="21">
      <c r="A21" s="4" t="inlineStr">
        <is>
          <t>PSP | Maximum</t>
        </is>
      </c>
      <c r="B21" s="4" t="inlineStr">
        <is>
          <t xml:space="preserve"> </t>
        </is>
      </c>
    </row>
    <row r="22">
      <c r="A22" s="3" t="inlineStr">
        <is>
          <t>Share-based Compensation Arrangement by Share-based Payment Award [Line Items]</t>
        </is>
      </c>
      <c r="B22" s="4" t="inlineStr">
        <is>
          <t xml:space="preserve"> </t>
        </is>
      </c>
    </row>
    <row r="23">
      <c r="A23" s="4" t="inlineStr">
        <is>
          <t>Performance objectives in years</t>
        </is>
      </c>
      <c r="B23"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 shares in Thousands</t>
        </is>
      </c>
      <c r="B1" s="2" t="inlineStr">
        <is>
          <t>6 Months Ended</t>
        </is>
      </c>
    </row>
    <row r="2">
      <c r="B2" s="2" t="inlineStr">
        <is>
          <t>Jun. 30, 2024 $ / shares shares</t>
        </is>
      </c>
    </row>
    <row r="3">
      <c r="A3" s="3" t="inlineStr">
        <is>
          <t>Options Activity</t>
        </is>
      </c>
      <c r="B3" s="4" t="inlineStr">
        <is>
          <t xml:space="preserve"> </t>
        </is>
      </c>
    </row>
    <row r="4">
      <c r="A4" s="4" t="inlineStr">
        <is>
          <t>Number of shares outstanding, beginning of period (in shares)</t>
        </is>
      </c>
      <c r="B4" s="5" t="n">
        <v>55200</v>
      </c>
    </row>
    <row r="5">
      <c r="A5" s="4" t="inlineStr">
        <is>
          <t>Number of shares granted (in shares)</t>
        </is>
      </c>
      <c r="B5" s="5" t="n">
        <v>8206</v>
      </c>
    </row>
    <row r="6">
      <c r="A6" s="4" t="inlineStr">
        <is>
          <t>Number of shares exercised (in shares)</t>
        </is>
      </c>
      <c r="B6" s="5" t="n">
        <v>-5377</v>
      </c>
    </row>
    <row r="7">
      <c r="A7" s="4" t="inlineStr">
        <is>
          <t>Number of shares changed in awards due to performance-based multiplier (in shares)</t>
        </is>
      </c>
      <c r="B7" s="5" t="n">
        <v>0</v>
      </c>
    </row>
    <row r="8">
      <c r="A8" s="4" t="inlineStr">
        <is>
          <t>Number of shares forfeited (in shares)</t>
        </is>
      </c>
      <c r="B8" s="5" t="n">
        <v>-1228</v>
      </c>
    </row>
    <row r="9">
      <c r="A9" s="4" t="inlineStr">
        <is>
          <t>Number of shares outstanding, end of period (in shares)</t>
        </is>
      </c>
      <c r="B9" s="5" t="n">
        <v>56801</v>
      </c>
    </row>
    <row r="10">
      <c r="A10" s="4" t="inlineStr">
        <is>
          <t>Stock options</t>
        </is>
      </c>
      <c r="B10" s="4" t="inlineStr">
        <is>
          <t xml:space="preserve"> </t>
        </is>
      </c>
    </row>
    <row r="11">
      <c r="A11" s="3" t="inlineStr">
        <is>
          <t>Weighted-Average Exercise Price</t>
        </is>
      </c>
      <c r="B11" s="4" t="inlineStr">
        <is>
          <t xml:space="preserve"> </t>
        </is>
      </c>
    </row>
    <row r="12">
      <c r="A12" s="4" t="inlineStr">
        <is>
          <t>Weighted average exercise price outstanding, beginning of period (in dollars per share) | $ / shares</t>
        </is>
      </c>
      <c r="B12" s="8" t="n">
        <v>7.1</v>
      </c>
    </row>
    <row r="13">
      <c r="A13" s="4" t="inlineStr">
        <is>
          <t>Weighted average exercise price granted (in dollars per share) | $ / shares</t>
        </is>
      </c>
      <c r="B13" s="14" t="n">
        <v>26.22</v>
      </c>
    </row>
    <row r="14">
      <c r="A14" s="4" t="inlineStr">
        <is>
          <t>Weighted average exercise price exercised (in dollars per share) | $ / shares</t>
        </is>
      </c>
      <c r="B14" s="14" t="n">
        <v>10.08</v>
      </c>
    </row>
    <row r="15">
      <c r="A15" s="4" t="inlineStr">
        <is>
          <t>Weighted average exercise price change in awards due to performance-based multiplier (in dollars per share) | $ / shares</t>
        </is>
      </c>
      <c r="B15" s="5" t="n">
        <v>0</v>
      </c>
    </row>
    <row r="16">
      <c r="A16" s="4" t="inlineStr">
        <is>
          <t>Weighted average exercise price forfeited (in dollars per share) | $ / shares</t>
        </is>
      </c>
      <c r="B16" s="5" t="n">
        <v>0</v>
      </c>
    </row>
    <row r="17">
      <c r="A17" s="4" t="inlineStr">
        <is>
          <t>Weighted average exercise price outstanding, end of period (in dollars per share) | $ / shares</t>
        </is>
      </c>
      <c r="B17" s="8" t="n">
        <v>7.63</v>
      </c>
    </row>
    <row r="18">
      <c r="A18" s="4" t="inlineStr">
        <is>
          <t>Time Based Options</t>
        </is>
      </c>
      <c r="B18" s="4" t="inlineStr">
        <is>
          <t xml:space="preserve"> </t>
        </is>
      </c>
    </row>
    <row r="19">
      <c r="A19" s="3" t="inlineStr">
        <is>
          <t>Options Activity</t>
        </is>
      </c>
      <c r="B19" s="4" t="inlineStr">
        <is>
          <t xml:space="preserve"> </t>
        </is>
      </c>
    </row>
    <row r="20">
      <c r="A20" s="4" t="inlineStr">
        <is>
          <t>Number of shares outstanding, beginning of period (in shares)</t>
        </is>
      </c>
      <c r="B20" s="5" t="n">
        <v>10360</v>
      </c>
    </row>
    <row r="21">
      <c r="A21" s="4" t="inlineStr">
        <is>
          <t>Number of shares granted (in shares)</t>
        </is>
      </c>
      <c r="B21" s="5" t="n">
        <v>561</v>
      </c>
    </row>
    <row r="22">
      <c r="A22" s="4" t="inlineStr">
        <is>
          <t>Number of shares exercised (in shares)</t>
        </is>
      </c>
      <c r="B22" s="5" t="n">
        <v>-655</v>
      </c>
    </row>
    <row r="23">
      <c r="A23" s="4" t="inlineStr">
        <is>
          <t>Number of shares changed in awards due to performance-based multiplier (in shares)</t>
        </is>
      </c>
      <c r="B23" s="5" t="n">
        <v>0</v>
      </c>
    </row>
    <row r="24">
      <c r="A24" s="4" t="inlineStr">
        <is>
          <t>Number of shares forfeited (in shares)</t>
        </is>
      </c>
      <c r="B24" s="5" t="n">
        <v>0</v>
      </c>
    </row>
    <row r="25">
      <c r="A25" s="4" t="inlineStr">
        <is>
          <t>Number of shares outstanding, end of period (in shares)</t>
        </is>
      </c>
      <c r="B25" s="5" t="n">
        <v>10266</v>
      </c>
    </row>
    <row r="26">
      <c r="A26" s="4" t="inlineStr">
        <is>
          <t>Time Based RSUs</t>
        </is>
      </c>
      <c r="B26" s="4" t="inlineStr">
        <is>
          <t xml:space="preserve"> </t>
        </is>
      </c>
    </row>
    <row r="27">
      <c r="A27" s="3" t="inlineStr">
        <is>
          <t>Options Activity</t>
        </is>
      </c>
      <c r="B27" s="4" t="inlineStr">
        <is>
          <t xml:space="preserve"> </t>
        </is>
      </c>
    </row>
    <row r="28">
      <c r="A28" s="4" t="inlineStr">
        <is>
          <t>Number of shares outstanding, beginning of period (in shares)</t>
        </is>
      </c>
      <c r="B28" s="5" t="n">
        <v>17881</v>
      </c>
    </row>
    <row r="29">
      <c r="A29" s="4" t="inlineStr">
        <is>
          <t>Number of shares granted (in shares)</t>
        </is>
      </c>
      <c r="B29" s="5" t="n">
        <v>6284</v>
      </c>
    </row>
    <row r="30">
      <c r="A30" s="4" t="inlineStr">
        <is>
          <t>Number of shares exercised (in shares)</t>
        </is>
      </c>
      <c r="B30" s="5" t="n">
        <v>-4229</v>
      </c>
    </row>
    <row r="31">
      <c r="A31" s="4" t="inlineStr">
        <is>
          <t>Number of shares changed in awards due to performance-based multiplier (in shares)</t>
        </is>
      </c>
      <c r="B31" s="5" t="n">
        <v>0</v>
      </c>
    </row>
    <row r="32">
      <c r="A32" s="4" t="inlineStr">
        <is>
          <t>Number of shares forfeited (in shares)</t>
        </is>
      </c>
      <c r="B32" s="5" t="n">
        <v>-864</v>
      </c>
    </row>
    <row r="33">
      <c r="A33" s="4" t="inlineStr">
        <is>
          <t>Number of shares outstanding, end of period (in shares)</t>
        </is>
      </c>
      <c r="B33" s="5" t="n">
        <v>19072</v>
      </c>
    </row>
    <row r="34">
      <c r="A34" s="4" t="inlineStr">
        <is>
          <t>PSP Options</t>
        </is>
      </c>
      <c r="B34" s="4" t="inlineStr">
        <is>
          <t xml:space="preserve"> </t>
        </is>
      </c>
    </row>
    <row r="35">
      <c r="A35" s="3" t="inlineStr">
        <is>
          <t>Options Activity</t>
        </is>
      </c>
      <c r="B35" s="4" t="inlineStr">
        <is>
          <t xml:space="preserve"> </t>
        </is>
      </c>
    </row>
    <row r="36">
      <c r="A36" s="4" t="inlineStr">
        <is>
          <t>Number of shares outstanding, beginning of period (in shares)</t>
        </is>
      </c>
      <c r="B36" s="5" t="n">
        <v>1389</v>
      </c>
    </row>
    <row r="37">
      <c r="A37" s="4" t="inlineStr">
        <is>
          <t>Number of shares granted (in shares)</t>
        </is>
      </c>
      <c r="B37" s="5" t="n">
        <v>0</v>
      </c>
    </row>
    <row r="38">
      <c r="A38" s="4" t="inlineStr">
        <is>
          <t>Number of shares exercised (in shares)</t>
        </is>
      </c>
      <c r="B38" s="5" t="n">
        <v>-2</v>
      </c>
    </row>
    <row r="39">
      <c r="A39" s="4" t="inlineStr">
        <is>
          <t>Number of shares changed in awards due to performance-based multiplier (in shares)</t>
        </is>
      </c>
      <c r="B39" s="5" t="n">
        <v>0</v>
      </c>
    </row>
    <row r="40">
      <c r="A40" s="4" t="inlineStr">
        <is>
          <t>Number of shares forfeited (in shares)</t>
        </is>
      </c>
      <c r="B40" s="5" t="n">
        <v>0</v>
      </c>
    </row>
    <row r="41">
      <c r="A41" s="4" t="inlineStr">
        <is>
          <t>Number of shares outstanding, end of period (in shares)</t>
        </is>
      </c>
      <c r="B41" s="5" t="n">
        <v>1387</v>
      </c>
    </row>
    <row r="42">
      <c r="A42" s="4" t="inlineStr">
        <is>
          <t>PSP RSUs</t>
        </is>
      </c>
      <c r="B42" s="4" t="inlineStr">
        <is>
          <t xml:space="preserve"> </t>
        </is>
      </c>
    </row>
    <row r="43">
      <c r="A43" s="3" t="inlineStr">
        <is>
          <t>Options Activity</t>
        </is>
      </c>
      <c r="B43" s="4" t="inlineStr">
        <is>
          <t xml:space="preserve"> </t>
        </is>
      </c>
    </row>
    <row r="44">
      <c r="A44" s="4" t="inlineStr">
        <is>
          <t>Number of shares outstanding, beginning of period (in shares)</t>
        </is>
      </c>
      <c r="B44" s="5" t="n">
        <v>13809</v>
      </c>
    </row>
    <row r="45">
      <c r="A45" s="4" t="inlineStr">
        <is>
          <t>Number of shares granted (in shares)</t>
        </is>
      </c>
      <c r="B45" s="5" t="n">
        <v>1361</v>
      </c>
    </row>
    <row r="46">
      <c r="A46" s="4" t="inlineStr">
        <is>
          <t>Number of shares exercised (in shares)</t>
        </is>
      </c>
      <c r="B46" s="5" t="n">
        <v>0</v>
      </c>
    </row>
    <row r="47">
      <c r="A47" s="4" t="inlineStr">
        <is>
          <t>Number of shares changed in awards due to performance-based multiplier (in shares)</t>
        </is>
      </c>
      <c r="B47" s="5" t="n">
        <v>0</v>
      </c>
    </row>
    <row r="48">
      <c r="A48" s="4" t="inlineStr">
        <is>
          <t>Number of shares forfeited (in shares)</t>
        </is>
      </c>
      <c r="B48" s="5" t="n">
        <v>-271</v>
      </c>
    </row>
    <row r="49">
      <c r="A49" s="4" t="inlineStr">
        <is>
          <t>Number of shares outstanding, end of period (in shares)</t>
        </is>
      </c>
      <c r="B49" s="5" t="n">
        <v>14899</v>
      </c>
    </row>
    <row r="50">
      <c r="A50" s="4" t="inlineStr">
        <is>
          <t>LTIP Options</t>
        </is>
      </c>
      <c r="B50" s="4" t="inlineStr">
        <is>
          <t xml:space="preserve"> </t>
        </is>
      </c>
    </row>
    <row r="51">
      <c r="A51" s="3" t="inlineStr">
        <is>
          <t>Options Activity</t>
        </is>
      </c>
      <c r="B51" s="4" t="inlineStr">
        <is>
          <t xml:space="preserve"> </t>
        </is>
      </c>
    </row>
    <row r="52">
      <c r="A52" s="4" t="inlineStr">
        <is>
          <t>Number of shares outstanding, beginning of period (in shares)</t>
        </is>
      </c>
      <c r="B52" s="5" t="n">
        <v>10506</v>
      </c>
    </row>
    <row r="53">
      <c r="A53" s="4" t="inlineStr">
        <is>
          <t>Number of shares granted (in shares)</t>
        </is>
      </c>
      <c r="B53" s="5" t="n">
        <v>0</v>
      </c>
    </row>
    <row r="54">
      <c r="A54" s="4" t="inlineStr">
        <is>
          <t>Number of shares exercised (in shares)</t>
        </is>
      </c>
      <c r="B54" s="5" t="n">
        <v>-230</v>
      </c>
    </row>
    <row r="55">
      <c r="A55" s="4" t="inlineStr">
        <is>
          <t>Number of shares changed in awards due to performance-based multiplier (in shares)</t>
        </is>
      </c>
      <c r="B55" s="5" t="n">
        <v>0</v>
      </c>
    </row>
    <row r="56">
      <c r="A56" s="4" t="inlineStr">
        <is>
          <t>Number of shares forfeited (in shares)</t>
        </is>
      </c>
      <c r="B56" s="5" t="n">
        <v>0</v>
      </c>
    </row>
    <row r="57">
      <c r="A57" s="4" t="inlineStr">
        <is>
          <t>Number of shares outstanding, end of period (in shares)</t>
        </is>
      </c>
      <c r="B57" s="5" t="n">
        <v>10276</v>
      </c>
    </row>
    <row r="58">
      <c r="A58" s="4" t="inlineStr">
        <is>
          <t>LTIP RSUs</t>
        </is>
      </c>
      <c r="B58" s="4" t="inlineStr">
        <is>
          <t xml:space="preserve"> </t>
        </is>
      </c>
    </row>
    <row r="59">
      <c r="A59" s="3" t="inlineStr">
        <is>
          <t>Options Activity</t>
        </is>
      </c>
      <c r="B59" s="4" t="inlineStr">
        <is>
          <t xml:space="preserve"> </t>
        </is>
      </c>
    </row>
    <row r="60">
      <c r="A60" s="4" t="inlineStr">
        <is>
          <t>Number of shares outstanding, beginning of period (in shares)</t>
        </is>
      </c>
      <c r="B60" s="5" t="n">
        <v>1255</v>
      </c>
    </row>
    <row r="61">
      <c r="A61" s="4" t="inlineStr">
        <is>
          <t>Number of shares granted (in shares)</t>
        </is>
      </c>
      <c r="B61" s="5" t="n">
        <v>0</v>
      </c>
    </row>
    <row r="62">
      <c r="A62" s="4" t="inlineStr">
        <is>
          <t>Number of shares exercised (in shares)</t>
        </is>
      </c>
      <c r="B62" s="5" t="n">
        <v>-261</v>
      </c>
    </row>
    <row r="63">
      <c r="A63" s="4" t="inlineStr">
        <is>
          <t>Number of shares changed in awards due to performance-based multiplier (in shares)</t>
        </is>
      </c>
      <c r="B63" s="5" t="n">
        <v>0</v>
      </c>
    </row>
    <row r="64">
      <c r="A64" s="4" t="inlineStr">
        <is>
          <t>Number of shares forfeited (in shares)</t>
        </is>
      </c>
      <c r="B64" s="5" t="n">
        <v>-93</v>
      </c>
    </row>
    <row r="65">
      <c r="A65" s="4" t="inlineStr">
        <is>
          <t>Number of shares outstanding, end of period (in shares)</t>
        </is>
      </c>
      <c r="B65" s="5" t="n">
        <v>901</v>
      </c>
    </row>
    <row r="66">
      <c r="A66" s="4" t="inlineStr">
        <is>
          <t>RSUs</t>
        </is>
      </c>
      <c r="B66" s="4" t="inlineStr">
        <is>
          <t xml:space="preserve"> </t>
        </is>
      </c>
    </row>
    <row r="67">
      <c r="A67" s="3" t="inlineStr">
        <is>
          <t>Weighted-Average Exercise Price</t>
        </is>
      </c>
      <c r="B67" s="4" t="inlineStr">
        <is>
          <t xml:space="preserve"> </t>
        </is>
      </c>
    </row>
    <row r="68">
      <c r="A68" s="4" t="inlineStr">
        <is>
          <t>Weighted average exercise price outstanding, beginning of period (in dollars per share) | $ / shares</t>
        </is>
      </c>
      <c r="B68" s="8" t="n">
        <v>21.01</v>
      </c>
    </row>
    <row r="69">
      <c r="A69" s="4" t="inlineStr">
        <is>
          <t>Weighted average exercise price granted (in dollars per share) | $ / shares</t>
        </is>
      </c>
      <c r="B69" s="14" t="n">
        <v>43.54</v>
      </c>
    </row>
    <row r="70">
      <c r="A70" s="4" t="inlineStr">
        <is>
          <t>Weighted average exercise price exercised (in dollars per share) | $ / shares</t>
        </is>
      </c>
      <c r="B70" s="14" t="n">
        <v>26.16</v>
      </c>
    </row>
    <row r="71">
      <c r="A71" s="4" t="inlineStr">
        <is>
          <t>Weighted average exercise price change in awards due to performance-based multiplier (in dollars per share) | $ / shares</t>
        </is>
      </c>
      <c r="B71" s="5" t="n">
        <v>0</v>
      </c>
    </row>
    <row r="72">
      <c r="A72" s="4" t="inlineStr">
        <is>
          <t>Weighted average exercise price forfeited (in dollars per share) | $ / shares</t>
        </is>
      </c>
      <c r="B72" s="14" t="n">
        <v>24.2</v>
      </c>
    </row>
    <row r="73">
      <c r="A73" s="4" t="inlineStr">
        <is>
          <t>Weighted average exercise price outstanding, end of period (in dollars per share) | $ / shares</t>
        </is>
      </c>
      <c r="B73" s="8" t="n">
        <v>27.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 Options</t>
        </is>
      </c>
      <c r="B4" s="6" t="n">
        <v>7934</v>
      </c>
      <c r="C4" s="6" t="n">
        <v>2546</v>
      </c>
      <c r="D4" s="6" t="n">
        <v>9978</v>
      </c>
      <c r="E4" s="6" t="n">
        <v>6390</v>
      </c>
    </row>
    <row r="5">
      <c r="A5" s="4" t="inlineStr">
        <is>
          <t>Stock compensation expense, RSU</t>
        </is>
      </c>
      <c r="B5" s="5" t="n">
        <v>82286</v>
      </c>
      <c r="C5" s="5" t="n">
        <v>86647</v>
      </c>
      <c r="D5" s="5" t="n">
        <v>173777</v>
      </c>
      <c r="E5" s="5" t="n">
        <v>200203</v>
      </c>
    </row>
    <row r="6">
      <c r="A6" s="4" t="inlineStr">
        <is>
          <t>Stock compensation expense</t>
        </is>
      </c>
      <c r="B6" s="5" t="n">
        <v>90220</v>
      </c>
      <c r="C6" s="5" t="n">
        <v>89193</v>
      </c>
      <c r="D6" s="5" t="n">
        <v>183755</v>
      </c>
      <c r="E6" s="5" t="n">
        <v>206593</v>
      </c>
    </row>
    <row r="7">
      <c r="A7" s="4" t="inlineStr">
        <is>
          <t>Time Base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compensation expense, Options</t>
        </is>
      </c>
      <c r="B9" s="5" t="n">
        <v>7934</v>
      </c>
      <c r="C9" s="5" t="n">
        <v>2546</v>
      </c>
      <c r="D9" s="5" t="n">
        <v>9978</v>
      </c>
      <c r="E9" s="5" t="n">
        <v>6390</v>
      </c>
    </row>
    <row r="10">
      <c r="A10" s="4" t="inlineStr">
        <is>
          <t>Stock compensation expense, RSU</t>
        </is>
      </c>
      <c r="B10" s="5" t="n">
        <v>43740</v>
      </c>
      <c r="C10" s="5" t="n">
        <v>38752</v>
      </c>
      <c r="D10" s="5" t="n">
        <v>82797</v>
      </c>
      <c r="E10" s="5" t="n">
        <v>83559</v>
      </c>
    </row>
    <row r="11">
      <c r="A11" s="4" t="inlineStr">
        <is>
          <t>Stock compensation expense</t>
        </is>
      </c>
      <c r="B11" s="5" t="n">
        <v>51674</v>
      </c>
      <c r="C11" s="5" t="n">
        <v>41298</v>
      </c>
      <c r="D11" s="5" t="n">
        <v>92775</v>
      </c>
      <c r="E11" s="5" t="n">
        <v>89949</v>
      </c>
    </row>
    <row r="12">
      <c r="A12" s="4" t="inlineStr">
        <is>
          <t>PSP</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compensation expense, Options</t>
        </is>
      </c>
      <c r="B14" s="5" t="n">
        <v>0</v>
      </c>
      <c r="C14" s="5" t="n">
        <v>0</v>
      </c>
      <c r="D14" s="5" t="n">
        <v>0</v>
      </c>
      <c r="E14" s="5" t="n">
        <v>0</v>
      </c>
    </row>
    <row r="15">
      <c r="A15" s="4" t="inlineStr">
        <is>
          <t>Stock compensation expense, RSU</t>
        </is>
      </c>
      <c r="B15" s="5" t="n">
        <v>37449</v>
      </c>
      <c r="C15" s="5" t="n">
        <v>35872</v>
      </c>
      <c r="D15" s="5" t="n">
        <v>89801</v>
      </c>
      <c r="E15" s="5" t="n">
        <v>59887</v>
      </c>
    </row>
    <row r="16">
      <c r="A16" s="4" t="inlineStr">
        <is>
          <t>Stock compensation expense</t>
        </is>
      </c>
      <c r="B16" s="5" t="n">
        <v>37449</v>
      </c>
      <c r="C16" s="5" t="n">
        <v>35872</v>
      </c>
      <c r="D16" s="5" t="n">
        <v>89801</v>
      </c>
      <c r="E16" s="5" t="n">
        <v>59887</v>
      </c>
    </row>
    <row r="17">
      <c r="A17" s="4" t="inlineStr">
        <is>
          <t>LTIP</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compensation expense, Options</t>
        </is>
      </c>
      <c r="B19" s="5" t="n">
        <v>0</v>
      </c>
      <c r="C19" s="5" t="n">
        <v>0</v>
      </c>
      <c r="D19" s="5" t="n">
        <v>0</v>
      </c>
      <c r="E19" s="5" t="n">
        <v>0</v>
      </c>
    </row>
    <row r="20">
      <c r="A20" s="4" t="inlineStr">
        <is>
          <t>Stock compensation expense, RSU</t>
        </is>
      </c>
      <c r="B20" s="5" t="n">
        <v>1097</v>
      </c>
      <c r="C20" s="5" t="n">
        <v>12023</v>
      </c>
      <c r="D20" s="5" t="n">
        <v>1179</v>
      </c>
      <c r="E20" s="5" t="n">
        <v>56757</v>
      </c>
    </row>
    <row r="21">
      <c r="A21" s="4" t="inlineStr">
        <is>
          <t>Stock compensation expense</t>
        </is>
      </c>
      <c r="B21" s="6" t="n">
        <v>1097</v>
      </c>
      <c r="C21" s="6" t="n">
        <v>12023</v>
      </c>
      <c r="D21" s="6" t="n">
        <v>1179</v>
      </c>
      <c r="E21" s="6" t="n">
        <v>567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40" customWidth="1" min="9" max="9"/>
    <col width="22" customWidth="1" min="10" max="10"/>
  </cols>
  <sheetData>
    <row r="1">
      <c r="A1" s="1" t="inlineStr">
        <is>
          <t>CONDENSED CONSOLIDATED STATEMENTS OF CHANGES IN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 in Capital</t>
        </is>
      </c>
      <c r="H1" s="2" t="inlineStr">
        <is>
          <t>Accumulated Deficit</t>
        </is>
      </c>
      <c r="I1" s="2" t="inlineStr">
        <is>
          <t>Accumulated  Other Comprehensive Income</t>
        </is>
      </c>
      <c r="J1" s="2" t="inlineStr">
        <is>
          <t>Treasury Stock Amount</t>
        </is>
      </c>
    </row>
    <row r="2">
      <c r="A2" s="4" t="inlineStr">
        <is>
          <t>Beginning balance (in shares) at Dec. 31, 2022</t>
        </is>
      </c>
      <c r="B2" s="4" t="inlineStr">
        <is>
          <t xml:space="preserve"> </t>
        </is>
      </c>
      <c r="C2" s="4" t="inlineStr">
        <is>
          <t xml:space="preserve"> </t>
        </is>
      </c>
      <c r="D2" s="4" t="inlineStr">
        <is>
          <t xml:space="preserve"> </t>
        </is>
      </c>
      <c r="E2" s="5" t="n">
        <v>450575</v>
      </c>
      <c r="F2" s="5" t="n">
        <v>393014</v>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1322693</v>
      </c>
      <c r="C3" s="4" t="inlineStr">
        <is>
          <t xml:space="preserve"> </t>
        </is>
      </c>
      <c r="D3" s="4" t="inlineStr">
        <is>
          <t xml:space="preserve"> </t>
        </is>
      </c>
      <c r="E3" s="6" t="n">
        <v>45</v>
      </c>
      <c r="F3" s="6" t="n">
        <v>39</v>
      </c>
      <c r="G3" s="6" t="n">
        <v>6750055</v>
      </c>
      <c r="H3" s="6" t="n">
        <v>-5131801</v>
      </c>
      <c r="I3" s="6" t="n">
        <v>36488</v>
      </c>
      <c r="J3" s="6" t="n">
        <v>-33213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stock options (in shares)</t>
        </is>
      </c>
      <c r="B5" s="4" t="inlineStr">
        <is>
          <t xml:space="preserve"> </t>
        </is>
      </c>
      <c r="C5" s="4" t="inlineStr">
        <is>
          <t xml:space="preserve"> </t>
        </is>
      </c>
      <c r="D5" s="4" t="inlineStr">
        <is>
          <t xml:space="preserve"> </t>
        </is>
      </c>
      <c r="E5" s="5" t="n">
        <v>7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tock options</t>
        </is>
      </c>
      <c r="B6" s="5" t="n">
        <v>2192</v>
      </c>
      <c r="C6" s="4" t="inlineStr">
        <is>
          <t xml:space="preserve"> </t>
        </is>
      </c>
      <c r="D6" s="4" t="inlineStr">
        <is>
          <t xml:space="preserve"> </t>
        </is>
      </c>
      <c r="E6" s="4" t="inlineStr">
        <is>
          <t xml:space="preserve"> </t>
        </is>
      </c>
      <c r="F6" s="4" t="inlineStr">
        <is>
          <t xml:space="preserve"> </t>
        </is>
      </c>
      <c r="G6" s="5" t="n">
        <v>2192</v>
      </c>
      <c r="H6" s="4" t="inlineStr">
        <is>
          <t xml:space="preserve"> </t>
        </is>
      </c>
      <c r="I6" s="4" t="inlineStr">
        <is>
          <t xml:space="preserve"> </t>
        </is>
      </c>
      <c r="J6" s="4" t="inlineStr">
        <is>
          <t xml:space="preserve"> </t>
        </is>
      </c>
    </row>
    <row r="7">
      <c r="A7" s="4" t="inlineStr">
        <is>
          <t>Stock-based compensation expense</t>
        </is>
      </c>
      <c r="B7" s="5" t="n">
        <v>117400</v>
      </c>
      <c r="C7" s="4" t="inlineStr">
        <is>
          <t xml:space="preserve"> </t>
        </is>
      </c>
      <c r="D7" s="4" t="inlineStr">
        <is>
          <t xml:space="preserve"> </t>
        </is>
      </c>
      <c r="E7" s="4" t="inlineStr">
        <is>
          <t xml:space="preserve"> </t>
        </is>
      </c>
      <c r="F7" s="4" t="inlineStr">
        <is>
          <t xml:space="preserve"> </t>
        </is>
      </c>
      <c r="G7" s="5" t="n">
        <v>117400</v>
      </c>
      <c r="H7" s="4" t="inlineStr">
        <is>
          <t xml:space="preserve"> </t>
        </is>
      </c>
      <c r="I7" s="4" t="inlineStr">
        <is>
          <t xml:space="preserve"> </t>
        </is>
      </c>
      <c r="J7" s="4" t="inlineStr">
        <is>
          <t xml:space="preserve"> </t>
        </is>
      </c>
    </row>
    <row r="8">
      <c r="A8" s="4" t="inlineStr">
        <is>
          <t>Purchase of treasury stock (in shares)</t>
        </is>
      </c>
      <c r="B8" s="4" t="inlineStr">
        <is>
          <t xml:space="preserve"> </t>
        </is>
      </c>
      <c r="C8" s="4" t="inlineStr">
        <is>
          <t xml:space="preserve"> </t>
        </is>
      </c>
      <c r="D8" s="4" t="inlineStr">
        <is>
          <t xml:space="preserve"> </t>
        </is>
      </c>
      <c r="E8" s="5" t="n">
        <v>-139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of treasury stock</t>
        </is>
      </c>
      <c r="B9" s="5" t="n">
        <v>-273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7358</v>
      </c>
    </row>
    <row r="10">
      <c r="A10" s="4" t="inlineStr">
        <is>
          <t>Restricted stock unit vesting (in shares)</t>
        </is>
      </c>
      <c r="B10" s="4" t="inlineStr">
        <is>
          <t xml:space="preserve"> </t>
        </is>
      </c>
      <c r="C10" s="4" t="inlineStr">
        <is>
          <t xml:space="preserve"> </t>
        </is>
      </c>
      <c r="D10" s="4" t="inlineStr">
        <is>
          <t xml:space="preserve"> </t>
        </is>
      </c>
      <c r="E10" s="5" t="n">
        <v>1175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unit vesting</t>
        </is>
      </c>
      <c r="B11" s="5" t="n">
        <v>1</v>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5" t="n">
        <v>-397148</v>
      </c>
      <c r="C12" s="4" t="inlineStr">
        <is>
          <t xml:space="preserve"> </t>
        </is>
      </c>
      <c r="D12" s="4" t="inlineStr">
        <is>
          <t xml:space="preserve"> </t>
        </is>
      </c>
      <c r="E12" s="4" t="inlineStr">
        <is>
          <t xml:space="preserve"> </t>
        </is>
      </c>
      <c r="F12" s="4" t="inlineStr">
        <is>
          <t xml:space="preserve"> </t>
        </is>
      </c>
      <c r="G12" s="4" t="inlineStr">
        <is>
          <t xml:space="preserve"> </t>
        </is>
      </c>
      <c r="H12" s="5" t="n">
        <v>-397148</v>
      </c>
      <c r="I12" s="4" t="inlineStr">
        <is>
          <t xml:space="preserve"> </t>
        </is>
      </c>
      <c r="J12" s="4" t="inlineStr">
        <is>
          <t xml:space="preserve"> </t>
        </is>
      </c>
    </row>
    <row r="13">
      <c r="A13" s="4" t="inlineStr">
        <is>
          <t>Ending balance (in shares) at Mar. 31, 2023</t>
        </is>
      </c>
      <c r="B13" s="4" t="inlineStr">
        <is>
          <t xml:space="preserve"> </t>
        </is>
      </c>
      <c r="C13" s="4" t="inlineStr">
        <is>
          <t xml:space="preserve"> </t>
        </is>
      </c>
      <c r="D13" s="4" t="inlineStr">
        <is>
          <t xml:space="preserve"> </t>
        </is>
      </c>
      <c r="E13" s="5" t="n">
        <v>461634</v>
      </c>
      <c r="F13" s="5" t="n">
        <v>393014</v>
      </c>
      <c r="G13" s="4" t="inlineStr">
        <is>
          <t xml:space="preserve"> </t>
        </is>
      </c>
      <c r="H13" s="4" t="inlineStr">
        <is>
          <t xml:space="preserve"> </t>
        </is>
      </c>
      <c r="I13" s="4" t="inlineStr">
        <is>
          <t xml:space="preserve"> </t>
        </is>
      </c>
      <c r="J13" s="4" t="inlineStr">
        <is>
          <t xml:space="preserve"> </t>
        </is>
      </c>
    </row>
    <row r="14">
      <c r="A14" s="4" t="inlineStr">
        <is>
          <t>Ending balance at Mar. 31, 2023</t>
        </is>
      </c>
      <c r="B14" s="5" t="n">
        <v>1017780</v>
      </c>
      <c r="C14" s="4" t="inlineStr">
        <is>
          <t xml:space="preserve"> </t>
        </is>
      </c>
      <c r="D14" s="4" t="inlineStr">
        <is>
          <t xml:space="preserve"> </t>
        </is>
      </c>
      <c r="E14" s="6" t="n">
        <v>46</v>
      </c>
      <c r="F14" s="6" t="n">
        <v>39</v>
      </c>
      <c r="G14" s="5" t="n">
        <v>6869647</v>
      </c>
      <c r="H14" s="5" t="n">
        <v>-5528949</v>
      </c>
      <c r="I14" s="5" t="n">
        <v>36488</v>
      </c>
      <c r="J14" s="5" t="n">
        <v>-359491</v>
      </c>
    </row>
    <row r="15">
      <c r="A15" s="4" t="inlineStr">
        <is>
          <t>Beginning balance (in shares) at Dec. 31, 2022</t>
        </is>
      </c>
      <c r="B15" s="4" t="inlineStr">
        <is>
          <t xml:space="preserve"> </t>
        </is>
      </c>
      <c r="C15" s="4" t="inlineStr">
        <is>
          <t xml:space="preserve"> </t>
        </is>
      </c>
      <c r="D15" s="4" t="inlineStr">
        <is>
          <t xml:space="preserve"> </t>
        </is>
      </c>
      <c r="E15" s="5" t="n">
        <v>450575</v>
      </c>
      <c r="F15" s="5" t="n">
        <v>393014</v>
      </c>
      <c r="G15" s="4" t="inlineStr">
        <is>
          <t xml:space="preserve"> </t>
        </is>
      </c>
      <c r="H15" s="4" t="inlineStr">
        <is>
          <t xml:space="preserve"> </t>
        </is>
      </c>
      <c r="I15" s="4" t="inlineStr">
        <is>
          <t xml:space="preserve"> </t>
        </is>
      </c>
      <c r="J15" s="4" t="inlineStr">
        <is>
          <t xml:space="preserve"> </t>
        </is>
      </c>
    </row>
    <row r="16">
      <c r="A16" s="4" t="inlineStr">
        <is>
          <t>Beginning balance at Dec. 31, 2022</t>
        </is>
      </c>
      <c r="B16" s="5" t="n">
        <v>1322693</v>
      </c>
      <c r="C16" s="4" t="inlineStr">
        <is>
          <t xml:space="preserve"> </t>
        </is>
      </c>
      <c r="D16" s="4" t="inlineStr">
        <is>
          <t xml:space="preserve"> </t>
        </is>
      </c>
      <c r="E16" s="6" t="n">
        <v>45</v>
      </c>
      <c r="F16" s="6" t="n">
        <v>39</v>
      </c>
      <c r="G16" s="5" t="n">
        <v>6750055</v>
      </c>
      <c r="H16" s="5" t="n">
        <v>-5131801</v>
      </c>
      <c r="I16" s="5" t="n">
        <v>36488</v>
      </c>
      <c r="J16" s="5" t="n">
        <v>-332133</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in connection with business combination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5" t="n">
        <v>-4744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Jun. 30, 2023</t>
        </is>
      </c>
      <c r="B20" s="4" t="inlineStr">
        <is>
          <t xml:space="preserve"> </t>
        </is>
      </c>
      <c r="C20" s="4" t="inlineStr">
        <is>
          <t xml:space="preserve"> </t>
        </is>
      </c>
      <c r="D20" s="4" t="inlineStr">
        <is>
          <t xml:space="preserve"> </t>
        </is>
      </c>
      <c r="E20" s="5" t="n">
        <v>463257</v>
      </c>
      <c r="F20" s="5" t="n">
        <v>393014</v>
      </c>
      <c r="G20" s="4" t="inlineStr">
        <is>
          <t xml:space="preserve"> </t>
        </is>
      </c>
      <c r="H20" s="4" t="inlineStr">
        <is>
          <t xml:space="preserve"> </t>
        </is>
      </c>
      <c r="I20" s="4" t="inlineStr">
        <is>
          <t xml:space="preserve"> </t>
        </is>
      </c>
      <c r="J20" s="4" t="inlineStr">
        <is>
          <t xml:space="preserve"> </t>
        </is>
      </c>
    </row>
    <row r="21">
      <c r="A21" s="4" t="inlineStr">
        <is>
          <t>Ending balance at Jun. 30, 2023</t>
        </is>
      </c>
      <c r="B21" s="5" t="n">
        <v>1018491</v>
      </c>
      <c r="C21" s="4" t="inlineStr">
        <is>
          <t xml:space="preserve"> </t>
        </is>
      </c>
      <c r="D21" s="4" t="inlineStr">
        <is>
          <t xml:space="preserve"> </t>
        </is>
      </c>
      <c r="E21" s="6" t="n">
        <v>46</v>
      </c>
      <c r="F21" s="6" t="n">
        <v>39</v>
      </c>
      <c r="G21" s="5" t="n">
        <v>6961454</v>
      </c>
      <c r="H21" s="5" t="n">
        <v>-5606219</v>
      </c>
      <c r="I21" s="5" t="n">
        <v>36488</v>
      </c>
      <c r="J21" s="5" t="n">
        <v>-373317</v>
      </c>
    </row>
    <row r="22">
      <c r="A22" s="4" t="inlineStr">
        <is>
          <t>Beginning balance (in shares) at Mar. 31, 2023</t>
        </is>
      </c>
      <c r="B22" s="4" t="inlineStr">
        <is>
          <t xml:space="preserve"> </t>
        </is>
      </c>
      <c r="C22" s="4" t="inlineStr">
        <is>
          <t xml:space="preserve"> </t>
        </is>
      </c>
      <c r="D22" s="4" t="inlineStr">
        <is>
          <t xml:space="preserve"> </t>
        </is>
      </c>
      <c r="E22" s="5" t="n">
        <v>461634</v>
      </c>
      <c r="F22" s="5" t="n">
        <v>393014</v>
      </c>
      <c r="G22" s="4" t="inlineStr">
        <is>
          <t xml:space="preserve"> </t>
        </is>
      </c>
      <c r="H22" s="4" t="inlineStr">
        <is>
          <t xml:space="preserve"> </t>
        </is>
      </c>
      <c r="I22" s="4" t="inlineStr">
        <is>
          <t xml:space="preserve"> </t>
        </is>
      </c>
      <c r="J22" s="4" t="inlineStr">
        <is>
          <t xml:space="preserve"> </t>
        </is>
      </c>
    </row>
    <row r="23">
      <c r="A23" s="4" t="inlineStr">
        <is>
          <t>Beginning balance at Mar. 31, 2023</t>
        </is>
      </c>
      <c r="B23" s="5" t="n">
        <v>1017780</v>
      </c>
      <c r="C23" s="4" t="inlineStr">
        <is>
          <t xml:space="preserve"> </t>
        </is>
      </c>
      <c r="D23" s="4" t="inlineStr">
        <is>
          <t xml:space="preserve"> </t>
        </is>
      </c>
      <c r="E23" s="6" t="n">
        <v>46</v>
      </c>
      <c r="F23" s="6" t="n">
        <v>39</v>
      </c>
      <c r="G23" s="5" t="n">
        <v>6869647</v>
      </c>
      <c r="H23" s="5" t="n">
        <v>-5528949</v>
      </c>
      <c r="I23" s="5" t="n">
        <v>36488</v>
      </c>
      <c r="J23" s="5" t="n">
        <v>-359491</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of stock options (in shares)</t>
        </is>
      </c>
      <c r="B25" s="4" t="inlineStr">
        <is>
          <t xml:space="preserve"> </t>
        </is>
      </c>
      <c r="C25" s="4" t="inlineStr">
        <is>
          <t xml:space="preserve"> </t>
        </is>
      </c>
      <c r="D25" s="4" t="inlineStr">
        <is>
          <t xml:space="preserve"> </t>
        </is>
      </c>
      <c r="E25" s="5" t="n">
        <v>28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of stock options</t>
        </is>
      </c>
      <c r="B26" s="5" t="n">
        <v>1144</v>
      </c>
      <c r="C26" s="4" t="inlineStr">
        <is>
          <t xml:space="preserve"> </t>
        </is>
      </c>
      <c r="D26" s="4" t="inlineStr">
        <is>
          <t xml:space="preserve"> </t>
        </is>
      </c>
      <c r="E26" s="4" t="inlineStr">
        <is>
          <t xml:space="preserve"> </t>
        </is>
      </c>
      <c r="F26" s="4" t="inlineStr">
        <is>
          <t xml:space="preserve"> </t>
        </is>
      </c>
      <c r="G26" s="5" t="n">
        <v>1144</v>
      </c>
      <c r="H26" s="4" t="inlineStr">
        <is>
          <t xml:space="preserve"> </t>
        </is>
      </c>
      <c r="I26" s="4" t="inlineStr">
        <is>
          <t xml:space="preserve"> </t>
        </is>
      </c>
      <c r="J26" s="4" t="inlineStr">
        <is>
          <t xml:space="preserve"> </t>
        </is>
      </c>
    </row>
    <row r="27">
      <c r="A27" s="4" t="inlineStr">
        <is>
          <t>Stock-based compensation expense</t>
        </is>
      </c>
      <c r="B27" s="5" t="n">
        <v>89193</v>
      </c>
      <c r="C27" s="4" t="inlineStr">
        <is>
          <t xml:space="preserve"> </t>
        </is>
      </c>
      <c r="D27" s="4" t="inlineStr">
        <is>
          <t xml:space="preserve"> </t>
        </is>
      </c>
      <c r="E27" s="4" t="inlineStr">
        <is>
          <t xml:space="preserve"> </t>
        </is>
      </c>
      <c r="F27" s="4" t="inlineStr">
        <is>
          <t xml:space="preserve"> </t>
        </is>
      </c>
      <c r="G27" s="5" t="n">
        <v>89193</v>
      </c>
      <c r="H27" s="4" t="inlineStr">
        <is>
          <t xml:space="preserve"> </t>
        </is>
      </c>
      <c r="I27" s="4" t="inlineStr">
        <is>
          <t xml:space="preserve"> </t>
        </is>
      </c>
      <c r="J27" s="4" t="inlineStr">
        <is>
          <t xml:space="preserve"> </t>
        </is>
      </c>
    </row>
    <row r="28">
      <c r="A28" s="4" t="inlineStr">
        <is>
          <t>Shares issued for exercise of warrants (in shares)</t>
        </is>
      </c>
      <c r="B28" s="4" t="inlineStr">
        <is>
          <t xml:space="preserve"> </t>
        </is>
      </c>
      <c r="C28" s="4" t="inlineStr">
        <is>
          <t xml:space="preserve"> </t>
        </is>
      </c>
      <c r="D28" s="4" t="inlineStr">
        <is>
          <t xml:space="preserve"> </t>
        </is>
      </c>
      <c r="E28" s="5" t="n">
        <v>6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warrants</t>
        </is>
      </c>
      <c r="B29" s="5" t="n">
        <v>1470</v>
      </c>
      <c r="C29" s="4" t="inlineStr">
        <is>
          <t xml:space="preserve"> </t>
        </is>
      </c>
      <c r="D29" s="4" t="inlineStr">
        <is>
          <t xml:space="preserve"> </t>
        </is>
      </c>
      <c r="E29" s="4" t="inlineStr">
        <is>
          <t xml:space="preserve"> </t>
        </is>
      </c>
      <c r="F29" s="4" t="inlineStr">
        <is>
          <t xml:space="preserve"> </t>
        </is>
      </c>
      <c r="G29" s="5" t="n">
        <v>1470</v>
      </c>
      <c r="H29" s="4" t="inlineStr">
        <is>
          <t xml:space="preserve"> </t>
        </is>
      </c>
      <c r="I29" s="4" t="inlineStr">
        <is>
          <t xml:space="preserve"> </t>
        </is>
      </c>
      <c r="J29" s="4" t="inlineStr">
        <is>
          <t xml:space="preserve"> </t>
        </is>
      </c>
    </row>
    <row r="30">
      <c r="A30" s="4" t="inlineStr">
        <is>
          <t>Purchase of treasury stock (in shares)</t>
        </is>
      </c>
      <c r="B30" s="4" t="inlineStr">
        <is>
          <t xml:space="preserve"> </t>
        </is>
      </c>
      <c r="C30" s="4" t="inlineStr">
        <is>
          <t xml:space="preserve"> </t>
        </is>
      </c>
      <c r="D30" s="4" t="inlineStr">
        <is>
          <t xml:space="preserve"> </t>
        </is>
      </c>
      <c r="E30" s="5" t="n">
        <v>-58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of treasury stock</t>
        </is>
      </c>
      <c r="B31" s="5" t="n">
        <v>-138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826</v>
      </c>
    </row>
    <row r="32">
      <c r="A32" s="4" t="inlineStr">
        <is>
          <t>Restricted stock unit vesting (in shares)</t>
        </is>
      </c>
      <c r="B32" s="4" t="inlineStr">
        <is>
          <t xml:space="preserve"> </t>
        </is>
      </c>
      <c r="C32" s="4" t="inlineStr">
        <is>
          <t xml:space="preserve"> </t>
        </is>
      </c>
      <c r="D32" s="4" t="inlineStr">
        <is>
          <t xml:space="preserve"> </t>
        </is>
      </c>
      <c r="E32" s="5" t="n">
        <v>186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 vesting</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B34" s="5" t="n">
        <v>-77270</v>
      </c>
      <c r="C34" s="4" t="inlineStr">
        <is>
          <t xml:space="preserve"> </t>
        </is>
      </c>
      <c r="D34" s="4" t="inlineStr">
        <is>
          <t xml:space="preserve"> </t>
        </is>
      </c>
      <c r="E34" s="4" t="inlineStr">
        <is>
          <t xml:space="preserve"> </t>
        </is>
      </c>
      <c r="F34" s="4" t="inlineStr">
        <is>
          <t xml:space="preserve"> </t>
        </is>
      </c>
      <c r="G34" s="4" t="inlineStr">
        <is>
          <t xml:space="preserve"> </t>
        </is>
      </c>
      <c r="H34" s="5" t="n">
        <v>-77270</v>
      </c>
      <c r="I34" s="4" t="inlineStr">
        <is>
          <t xml:space="preserve"> </t>
        </is>
      </c>
      <c r="J34" s="4" t="inlineStr">
        <is>
          <t xml:space="preserve"> </t>
        </is>
      </c>
    </row>
    <row r="35">
      <c r="A35" s="4" t="inlineStr">
        <is>
          <t>Ending balance (in shares) at Jun. 30, 2023</t>
        </is>
      </c>
      <c r="B35" s="4" t="inlineStr">
        <is>
          <t xml:space="preserve"> </t>
        </is>
      </c>
      <c r="C35" s="4" t="inlineStr">
        <is>
          <t xml:space="preserve"> </t>
        </is>
      </c>
      <c r="D35" s="4" t="inlineStr">
        <is>
          <t xml:space="preserve"> </t>
        </is>
      </c>
      <c r="E35" s="5" t="n">
        <v>463257</v>
      </c>
      <c r="F35" s="5" t="n">
        <v>393014</v>
      </c>
      <c r="G35" s="4" t="inlineStr">
        <is>
          <t xml:space="preserve"> </t>
        </is>
      </c>
      <c r="H35" s="4" t="inlineStr">
        <is>
          <t xml:space="preserve"> </t>
        </is>
      </c>
      <c r="I35" s="4" t="inlineStr">
        <is>
          <t xml:space="preserve"> </t>
        </is>
      </c>
      <c r="J35" s="4" t="inlineStr">
        <is>
          <t xml:space="preserve"> </t>
        </is>
      </c>
    </row>
    <row r="36">
      <c r="A36" s="4" t="inlineStr">
        <is>
          <t>Ending balance at Jun. 30, 2023</t>
        </is>
      </c>
      <c r="B36" s="5" t="n">
        <v>1018491</v>
      </c>
      <c r="C36" s="4" t="inlineStr">
        <is>
          <t xml:space="preserve"> </t>
        </is>
      </c>
      <c r="D36" s="4" t="inlineStr">
        <is>
          <t xml:space="preserve"> </t>
        </is>
      </c>
      <c r="E36" s="6" t="n">
        <v>46</v>
      </c>
      <c r="F36" s="6" t="n">
        <v>39</v>
      </c>
      <c r="G36" s="5" t="n">
        <v>6961454</v>
      </c>
      <c r="H36" s="5" t="n">
        <v>-5606219</v>
      </c>
      <c r="I36" s="5" t="n">
        <v>36488</v>
      </c>
      <c r="J36" s="5" t="n">
        <v>-373317</v>
      </c>
    </row>
    <row r="37">
      <c r="A37" s="4" t="inlineStr">
        <is>
          <t>Beginning balance (in shares) at Dec. 31, 2023</t>
        </is>
      </c>
      <c r="B37" s="4" t="inlineStr">
        <is>
          <t xml:space="preserve"> </t>
        </is>
      </c>
      <c r="C37" s="5" t="n">
        <v>472697</v>
      </c>
      <c r="D37" s="5" t="n">
        <v>393014</v>
      </c>
      <c r="E37" s="5" t="n">
        <v>472697</v>
      </c>
      <c r="F37" s="5" t="n">
        <v>393014</v>
      </c>
      <c r="G37" s="4" t="inlineStr">
        <is>
          <t xml:space="preserve"> </t>
        </is>
      </c>
      <c r="H37" s="4" t="inlineStr">
        <is>
          <t xml:space="preserve"> </t>
        </is>
      </c>
      <c r="I37" s="4" t="inlineStr">
        <is>
          <t xml:space="preserve"> </t>
        </is>
      </c>
      <c r="J37" s="4" t="inlineStr">
        <is>
          <t xml:space="preserve"> </t>
        </is>
      </c>
    </row>
    <row r="38">
      <c r="A38" s="4" t="inlineStr">
        <is>
          <t>Beginning balance at Dec. 31, 2023</t>
        </is>
      </c>
      <c r="B38" s="5" t="n">
        <v>840306</v>
      </c>
      <c r="C38" s="4" t="inlineStr">
        <is>
          <t xml:space="preserve"> </t>
        </is>
      </c>
      <c r="D38" s="4" t="inlineStr">
        <is>
          <t xml:space="preserve"> </t>
        </is>
      </c>
      <c r="E38" s="6" t="n">
        <v>46</v>
      </c>
      <c r="F38" s="6" t="n">
        <v>39</v>
      </c>
      <c r="G38" s="5" t="n">
        <v>7149858</v>
      </c>
      <c r="H38" s="5" t="n">
        <v>-5933943</v>
      </c>
      <c r="I38" s="5" t="n">
        <v>36488</v>
      </c>
      <c r="J38" s="5" t="n">
        <v>-412182</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of stock options (in shares)</t>
        </is>
      </c>
      <c r="B40" s="4" t="inlineStr">
        <is>
          <t xml:space="preserve"> </t>
        </is>
      </c>
      <c r="C40" s="4" t="inlineStr">
        <is>
          <t xml:space="preserve"> </t>
        </is>
      </c>
      <c r="D40" s="4" t="inlineStr">
        <is>
          <t xml:space="preserve"> </t>
        </is>
      </c>
      <c r="E40" s="5" t="n">
        <v>63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of stock options</t>
        </is>
      </c>
      <c r="B41" s="5" t="n">
        <v>2857</v>
      </c>
      <c r="C41" s="4" t="inlineStr">
        <is>
          <t xml:space="preserve"> </t>
        </is>
      </c>
      <c r="D41" s="4" t="inlineStr">
        <is>
          <t xml:space="preserve"> </t>
        </is>
      </c>
      <c r="E41" s="4" t="inlineStr">
        <is>
          <t xml:space="preserve"> </t>
        </is>
      </c>
      <c r="F41" s="4" t="inlineStr">
        <is>
          <t xml:space="preserve"> </t>
        </is>
      </c>
      <c r="G41" s="5" t="n">
        <v>2857</v>
      </c>
      <c r="H41" s="4" t="inlineStr">
        <is>
          <t xml:space="preserve"> </t>
        </is>
      </c>
      <c r="I41" s="4" t="inlineStr">
        <is>
          <t xml:space="preserve"> </t>
        </is>
      </c>
      <c r="J41" s="4" t="inlineStr">
        <is>
          <t xml:space="preserve"> </t>
        </is>
      </c>
    </row>
    <row r="42">
      <c r="A42" s="4" t="inlineStr">
        <is>
          <t>Stock-based compensation expense</t>
        </is>
      </c>
      <c r="B42" s="5" t="n">
        <v>117702</v>
      </c>
      <c r="C42" s="4" t="inlineStr">
        <is>
          <t xml:space="preserve"> </t>
        </is>
      </c>
      <c r="D42" s="4" t="inlineStr">
        <is>
          <t xml:space="preserve"> </t>
        </is>
      </c>
      <c r="E42" s="4" t="inlineStr">
        <is>
          <t xml:space="preserve"> </t>
        </is>
      </c>
      <c r="F42" s="4" t="inlineStr">
        <is>
          <t xml:space="preserve"> </t>
        </is>
      </c>
      <c r="G42" s="5" t="n">
        <v>117702</v>
      </c>
      <c r="H42" s="4" t="inlineStr">
        <is>
          <t xml:space="preserve"> </t>
        </is>
      </c>
      <c r="I42" s="4" t="inlineStr">
        <is>
          <t xml:space="preserve"> </t>
        </is>
      </c>
      <c r="J42" s="4" t="inlineStr">
        <is>
          <t xml:space="preserve"> </t>
        </is>
      </c>
    </row>
    <row r="43">
      <c r="A43" s="4" t="inlineStr">
        <is>
          <t>Shares issued for exercise of warrants (in shares)</t>
        </is>
      </c>
      <c r="B43" s="4" t="inlineStr">
        <is>
          <t xml:space="preserve"> </t>
        </is>
      </c>
      <c r="C43" s="4" t="inlineStr">
        <is>
          <t xml:space="preserve"> </t>
        </is>
      </c>
      <c r="D43" s="4" t="inlineStr">
        <is>
          <t xml:space="preserve"> </t>
        </is>
      </c>
      <c r="E43" s="5" t="n">
        <v>100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of warrants</t>
        </is>
      </c>
      <c r="B44" s="5" t="n">
        <v>46181</v>
      </c>
      <c r="C44" s="4" t="inlineStr">
        <is>
          <t xml:space="preserve"> </t>
        </is>
      </c>
      <c r="D44" s="4" t="inlineStr">
        <is>
          <t xml:space="preserve"> </t>
        </is>
      </c>
      <c r="E44" s="4" t="inlineStr">
        <is>
          <t xml:space="preserve"> </t>
        </is>
      </c>
      <c r="F44" s="4" t="inlineStr">
        <is>
          <t xml:space="preserve"> </t>
        </is>
      </c>
      <c r="G44" s="5" t="n">
        <v>46181</v>
      </c>
      <c r="H44" s="4" t="inlineStr">
        <is>
          <t xml:space="preserve"> </t>
        </is>
      </c>
      <c r="I44" s="4" t="inlineStr">
        <is>
          <t xml:space="preserve"> </t>
        </is>
      </c>
      <c r="J44" s="4" t="inlineStr">
        <is>
          <t xml:space="preserve"> </t>
        </is>
      </c>
    </row>
    <row r="45">
      <c r="A45" s="4" t="inlineStr">
        <is>
          <t>Purchase of treasury stock (in shares)</t>
        </is>
      </c>
      <c r="B45" s="4" t="inlineStr">
        <is>
          <t xml:space="preserve"> </t>
        </is>
      </c>
      <c r="C45" s="4" t="inlineStr">
        <is>
          <t xml:space="preserve"> </t>
        </is>
      </c>
      <c r="D45" s="4" t="inlineStr">
        <is>
          <t xml:space="preserve"> </t>
        </is>
      </c>
      <c r="E45" s="5" t="n">
        <v>-78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of treasury stock</t>
        </is>
      </c>
      <c r="B46" s="5" t="n">
        <v>-334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3499</v>
      </c>
    </row>
    <row r="47">
      <c r="A47" s="4" t="inlineStr">
        <is>
          <t>Restricted stock unit vesting (in shares)</t>
        </is>
      </c>
      <c r="B47" s="4" t="inlineStr">
        <is>
          <t xml:space="preserve"> </t>
        </is>
      </c>
      <c r="C47" s="4" t="inlineStr">
        <is>
          <t xml:space="preserve"> </t>
        </is>
      </c>
      <c r="D47" s="4" t="inlineStr">
        <is>
          <t xml:space="preserve"> </t>
        </is>
      </c>
      <c r="E47" s="5" t="n">
        <v>252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icted stock unit vesting</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 (loss)</t>
        </is>
      </c>
      <c r="B49" s="5" t="n">
        <v>-142568</v>
      </c>
      <c r="C49" s="4" t="inlineStr">
        <is>
          <t xml:space="preserve"> </t>
        </is>
      </c>
      <c r="D49" s="4" t="inlineStr">
        <is>
          <t xml:space="preserve"> </t>
        </is>
      </c>
      <c r="E49" s="4" t="inlineStr">
        <is>
          <t xml:space="preserve"> </t>
        </is>
      </c>
      <c r="F49" s="4" t="inlineStr">
        <is>
          <t xml:space="preserve"> </t>
        </is>
      </c>
      <c r="G49" s="4" t="inlineStr">
        <is>
          <t xml:space="preserve"> </t>
        </is>
      </c>
      <c r="H49" s="5" t="n">
        <v>-142568</v>
      </c>
      <c r="I49" s="4" t="inlineStr">
        <is>
          <t xml:space="preserve"> </t>
        </is>
      </c>
      <c r="J49" s="4" t="inlineStr">
        <is>
          <t xml:space="preserve"> </t>
        </is>
      </c>
    </row>
    <row r="50">
      <c r="A50" s="4" t="inlineStr">
        <is>
          <t>Ending balance (in shares) at Mar. 31, 2024</t>
        </is>
      </c>
      <c r="B50" s="4" t="inlineStr">
        <is>
          <t xml:space="preserve"> </t>
        </is>
      </c>
      <c r="C50" s="4" t="inlineStr">
        <is>
          <t xml:space="preserve"> </t>
        </is>
      </c>
      <c r="D50" s="4" t="inlineStr">
        <is>
          <t xml:space="preserve"> </t>
        </is>
      </c>
      <c r="E50" s="5" t="n">
        <v>476067</v>
      </c>
      <c r="F50" s="5" t="n">
        <v>393014</v>
      </c>
      <c r="G50" s="4" t="inlineStr">
        <is>
          <t xml:space="preserve"> </t>
        </is>
      </c>
      <c r="H50" s="4" t="inlineStr">
        <is>
          <t xml:space="preserve"> </t>
        </is>
      </c>
      <c r="I50" s="4" t="inlineStr">
        <is>
          <t xml:space="preserve"> </t>
        </is>
      </c>
      <c r="J50" s="4" t="inlineStr">
        <is>
          <t xml:space="preserve"> </t>
        </is>
      </c>
    </row>
    <row r="51">
      <c r="A51" s="4" t="inlineStr">
        <is>
          <t>Ending balance at Mar. 31, 2024</t>
        </is>
      </c>
      <c r="B51" s="5" t="n">
        <v>830979</v>
      </c>
      <c r="C51" s="4" t="inlineStr">
        <is>
          <t xml:space="preserve"> </t>
        </is>
      </c>
      <c r="D51" s="4" t="inlineStr">
        <is>
          <t xml:space="preserve"> </t>
        </is>
      </c>
      <c r="E51" s="6" t="n">
        <v>46</v>
      </c>
      <c r="F51" s="6" t="n">
        <v>39</v>
      </c>
      <c r="G51" s="5" t="n">
        <v>7316598</v>
      </c>
      <c r="H51" s="5" t="n">
        <v>-6076511</v>
      </c>
      <c r="I51" s="5" t="n">
        <v>36488</v>
      </c>
      <c r="J51" s="5" t="n">
        <v>-445681</v>
      </c>
    </row>
    <row r="52">
      <c r="A52" s="4" t="inlineStr">
        <is>
          <t>Beginning balance (in shares) at Dec. 31, 2023</t>
        </is>
      </c>
      <c r="B52" s="4" t="inlineStr">
        <is>
          <t xml:space="preserve"> </t>
        </is>
      </c>
      <c r="C52" s="5" t="n">
        <v>472697</v>
      </c>
      <c r="D52" s="5" t="n">
        <v>393014</v>
      </c>
      <c r="E52" s="5" t="n">
        <v>472697</v>
      </c>
      <c r="F52" s="5" t="n">
        <v>393014</v>
      </c>
      <c r="G52" s="4" t="inlineStr">
        <is>
          <t xml:space="preserve"> </t>
        </is>
      </c>
      <c r="H52" s="4" t="inlineStr">
        <is>
          <t xml:space="preserve"> </t>
        </is>
      </c>
      <c r="I52" s="4" t="inlineStr">
        <is>
          <t xml:space="preserve"> </t>
        </is>
      </c>
      <c r="J52" s="4" t="inlineStr">
        <is>
          <t xml:space="preserve"> </t>
        </is>
      </c>
    </row>
    <row r="53">
      <c r="A53" s="4" t="inlineStr">
        <is>
          <t>Beginning balance at Dec. 31, 2023</t>
        </is>
      </c>
      <c r="B53" s="6" t="n">
        <v>840306</v>
      </c>
      <c r="C53" s="4" t="inlineStr">
        <is>
          <t xml:space="preserve"> </t>
        </is>
      </c>
      <c r="D53" s="4" t="inlineStr">
        <is>
          <t xml:space="preserve"> </t>
        </is>
      </c>
      <c r="E53" s="6" t="n">
        <v>46</v>
      </c>
      <c r="F53" s="6" t="n">
        <v>39</v>
      </c>
      <c r="G53" s="5" t="n">
        <v>7149858</v>
      </c>
      <c r="H53" s="5" t="n">
        <v>-5933943</v>
      </c>
      <c r="I53" s="5" t="n">
        <v>36488</v>
      </c>
      <c r="J53" s="5" t="n">
        <v>-412182</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of stock options (in shares)</t>
        </is>
      </c>
      <c r="B55" s="5" t="n">
        <v>537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issued in connection with business combinations</t>
        </is>
      </c>
      <c r="B56" s="6" t="n">
        <v>33155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 (loss)</t>
        </is>
      </c>
      <c r="B57" s="5" t="n">
        <v>-7874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in shares) at Jun. 30, 2024</t>
        </is>
      </c>
      <c r="B58" s="4" t="inlineStr">
        <is>
          <t xml:space="preserve"> </t>
        </is>
      </c>
      <c r="C58" s="5" t="n">
        <v>485426</v>
      </c>
      <c r="D58" s="5" t="n">
        <v>393014</v>
      </c>
      <c r="E58" s="5" t="n">
        <v>485426</v>
      </c>
      <c r="F58" s="5" t="n">
        <v>393014</v>
      </c>
      <c r="G58" s="4" t="inlineStr">
        <is>
          <t xml:space="preserve"> </t>
        </is>
      </c>
      <c r="H58" s="4" t="inlineStr">
        <is>
          <t xml:space="preserve"> </t>
        </is>
      </c>
      <c r="I58" s="4" t="inlineStr">
        <is>
          <t xml:space="preserve"> </t>
        </is>
      </c>
      <c r="J58" s="4" t="inlineStr">
        <is>
          <t xml:space="preserve"> </t>
        </is>
      </c>
    </row>
    <row r="59">
      <c r="A59" s="4" t="inlineStr">
        <is>
          <t>Ending balance at Jun. 30, 2024</t>
        </is>
      </c>
      <c r="B59" s="5" t="n">
        <v>1298429</v>
      </c>
      <c r="C59" s="4" t="inlineStr">
        <is>
          <t xml:space="preserve"> </t>
        </is>
      </c>
      <c r="D59" s="4" t="inlineStr">
        <is>
          <t xml:space="preserve"> </t>
        </is>
      </c>
      <c r="E59" s="6" t="n">
        <v>47</v>
      </c>
      <c r="F59" s="6" t="n">
        <v>39</v>
      </c>
      <c r="G59" s="5" t="n">
        <v>7744638</v>
      </c>
      <c r="H59" s="5" t="n">
        <v>-6012689</v>
      </c>
      <c r="I59" s="5" t="n">
        <v>36488</v>
      </c>
      <c r="J59" s="5" t="n">
        <v>-470094</v>
      </c>
    </row>
    <row r="60">
      <c r="A60" s="4" t="inlineStr">
        <is>
          <t>Beginning balance (in shares) at Mar. 31, 2024</t>
        </is>
      </c>
      <c r="B60" s="4" t="inlineStr">
        <is>
          <t xml:space="preserve"> </t>
        </is>
      </c>
      <c r="C60" s="4" t="inlineStr">
        <is>
          <t xml:space="preserve"> </t>
        </is>
      </c>
      <c r="D60" s="4" t="inlineStr">
        <is>
          <t xml:space="preserve"> </t>
        </is>
      </c>
      <c r="E60" s="5" t="n">
        <v>476067</v>
      </c>
      <c r="F60" s="5" t="n">
        <v>393014</v>
      </c>
      <c r="G60" s="4" t="inlineStr">
        <is>
          <t xml:space="preserve"> </t>
        </is>
      </c>
      <c r="H60" s="4" t="inlineStr">
        <is>
          <t xml:space="preserve"> </t>
        </is>
      </c>
      <c r="I60" s="4" t="inlineStr">
        <is>
          <t xml:space="preserve"> </t>
        </is>
      </c>
      <c r="J60" s="4" t="inlineStr">
        <is>
          <t xml:space="preserve"> </t>
        </is>
      </c>
    </row>
    <row r="61">
      <c r="A61" s="4" t="inlineStr">
        <is>
          <t>Beginning balance at Mar. 31, 2024</t>
        </is>
      </c>
      <c r="B61" s="5" t="n">
        <v>830979</v>
      </c>
      <c r="C61" s="4" t="inlineStr">
        <is>
          <t xml:space="preserve"> </t>
        </is>
      </c>
      <c r="D61" s="4" t="inlineStr">
        <is>
          <t xml:space="preserve"> </t>
        </is>
      </c>
      <c r="E61" s="6" t="n">
        <v>46</v>
      </c>
      <c r="F61" s="6" t="n">
        <v>39</v>
      </c>
      <c r="G61" s="5" t="n">
        <v>7316598</v>
      </c>
      <c r="H61" s="5" t="n">
        <v>-6076511</v>
      </c>
      <c r="I61" s="5" t="n">
        <v>36488</v>
      </c>
      <c r="J61" s="5" t="n">
        <v>-445681</v>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ercise of stock options (in shares)</t>
        </is>
      </c>
      <c r="B63" s="4" t="inlineStr">
        <is>
          <t xml:space="preserve"> </t>
        </is>
      </c>
      <c r="C63" s="4" t="inlineStr">
        <is>
          <t xml:space="preserve"> </t>
        </is>
      </c>
      <c r="D63" s="4" t="inlineStr">
        <is>
          <t xml:space="preserve"> </t>
        </is>
      </c>
      <c r="E63" s="5" t="n">
        <v>257</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of stock options</t>
        </is>
      </c>
      <c r="B64" s="5" t="n">
        <v>2586</v>
      </c>
      <c r="C64" s="4" t="inlineStr">
        <is>
          <t xml:space="preserve"> </t>
        </is>
      </c>
      <c r="D64" s="4" t="inlineStr">
        <is>
          <t xml:space="preserve"> </t>
        </is>
      </c>
      <c r="E64" s="4" t="inlineStr">
        <is>
          <t xml:space="preserve"> </t>
        </is>
      </c>
      <c r="F64" s="4" t="inlineStr">
        <is>
          <t xml:space="preserve"> </t>
        </is>
      </c>
      <c r="G64" s="5" t="n">
        <v>2586</v>
      </c>
      <c r="H64" s="4" t="inlineStr">
        <is>
          <t xml:space="preserve"> </t>
        </is>
      </c>
      <c r="I64" s="4" t="inlineStr">
        <is>
          <t xml:space="preserve"> </t>
        </is>
      </c>
      <c r="J64" s="4" t="inlineStr">
        <is>
          <t xml:space="preserve"> </t>
        </is>
      </c>
    </row>
    <row r="65">
      <c r="A65" s="4" t="inlineStr">
        <is>
          <t>Stock-based compensation expense</t>
        </is>
      </c>
      <c r="B65" s="5" t="n">
        <v>93681</v>
      </c>
      <c r="C65" s="4" t="inlineStr">
        <is>
          <t xml:space="preserve"> </t>
        </is>
      </c>
      <c r="D65" s="4" t="inlineStr">
        <is>
          <t xml:space="preserve"> </t>
        </is>
      </c>
      <c r="E65" s="4" t="inlineStr">
        <is>
          <t xml:space="preserve"> </t>
        </is>
      </c>
      <c r="F65" s="4" t="inlineStr">
        <is>
          <t xml:space="preserve"> </t>
        </is>
      </c>
      <c r="G65" s="5" t="n">
        <v>93681</v>
      </c>
      <c r="H65" s="4" t="inlineStr">
        <is>
          <t xml:space="preserve"> </t>
        </is>
      </c>
      <c r="I65" s="4" t="inlineStr">
        <is>
          <t xml:space="preserve"> </t>
        </is>
      </c>
      <c r="J65" s="4" t="inlineStr">
        <is>
          <t xml:space="preserve"> </t>
        </is>
      </c>
    </row>
    <row r="66">
      <c r="A66" s="4" t="inlineStr">
        <is>
          <t>Shares issued for exercise of warrants (in shares)</t>
        </is>
      </c>
      <c r="B66" s="4" t="inlineStr">
        <is>
          <t xml:space="preserve"> </t>
        </is>
      </c>
      <c r="C66" s="4" t="inlineStr">
        <is>
          <t xml:space="preserve"> </t>
        </is>
      </c>
      <c r="D66" s="4" t="inlineStr">
        <is>
          <t xml:space="preserve"> </t>
        </is>
      </c>
      <c r="E66" s="5" t="n">
        <v>6</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ercise of warrants</t>
        </is>
      </c>
      <c r="B67" s="5" t="n">
        <v>217</v>
      </c>
      <c r="C67" s="4" t="inlineStr">
        <is>
          <t xml:space="preserve"> </t>
        </is>
      </c>
      <c r="D67" s="4" t="inlineStr">
        <is>
          <t xml:space="preserve"> </t>
        </is>
      </c>
      <c r="E67" s="4" t="inlineStr">
        <is>
          <t xml:space="preserve"> </t>
        </is>
      </c>
      <c r="F67" s="4" t="inlineStr">
        <is>
          <t xml:space="preserve"> </t>
        </is>
      </c>
      <c r="G67" s="5" t="n">
        <v>217</v>
      </c>
      <c r="H67" s="4" t="inlineStr">
        <is>
          <t xml:space="preserve"> </t>
        </is>
      </c>
      <c r="I67" s="4" t="inlineStr">
        <is>
          <t xml:space="preserve"> </t>
        </is>
      </c>
      <c r="J67" s="4" t="inlineStr">
        <is>
          <t xml:space="preserve"> </t>
        </is>
      </c>
    </row>
    <row r="68">
      <c r="A68" s="4" t="inlineStr">
        <is>
          <t>Purchase of treasury stock (in shares)</t>
        </is>
      </c>
      <c r="B68" s="4" t="inlineStr">
        <is>
          <t xml:space="preserve"> </t>
        </is>
      </c>
      <c r="C68" s="4" t="inlineStr">
        <is>
          <t xml:space="preserve"> </t>
        </is>
      </c>
      <c r="D68" s="4" t="inlineStr">
        <is>
          <t xml:space="preserve"> </t>
        </is>
      </c>
      <c r="E68" s="5" t="n">
        <v>-631</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urchase of treasury stock</t>
        </is>
      </c>
      <c r="B69" s="5" t="n">
        <v>-2441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4413</v>
      </c>
    </row>
    <row r="70">
      <c r="A70" s="4" t="inlineStr">
        <is>
          <t>Restricted stock unit vesting (in shares)</t>
        </is>
      </c>
      <c r="B70" s="4" t="inlineStr">
        <is>
          <t xml:space="preserve"> </t>
        </is>
      </c>
      <c r="C70" s="4" t="inlineStr">
        <is>
          <t xml:space="preserve"> </t>
        </is>
      </c>
      <c r="D70" s="4" t="inlineStr">
        <is>
          <t xml:space="preserve"> </t>
        </is>
      </c>
      <c r="E70" s="5" t="n">
        <v>197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stricted stock unit vesting</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issued in connection with business combinations (in shares)</t>
        </is>
      </c>
      <c r="B72" s="4" t="inlineStr">
        <is>
          <t xml:space="preserve"> </t>
        </is>
      </c>
      <c r="C72" s="4" t="inlineStr">
        <is>
          <t xml:space="preserve"> </t>
        </is>
      </c>
      <c r="D72" s="4" t="inlineStr">
        <is>
          <t xml:space="preserve"> </t>
        </is>
      </c>
      <c r="E72" s="5" t="n">
        <v>7757</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 in connection with business combinations</t>
        </is>
      </c>
      <c r="B73" s="5" t="n">
        <v>331557</v>
      </c>
      <c r="C73" s="4" t="inlineStr">
        <is>
          <t xml:space="preserve"> </t>
        </is>
      </c>
      <c r="D73" s="4" t="inlineStr">
        <is>
          <t xml:space="preserve"> </t>
        </is>
      </c>
      <c r="E73" s="6" t="n">
        <v>1</v>
      </c>
      <c r="F73" s="4" t="inlineStr">
        <is>
          <t xml:space="preserve"> </t>
        </is>
      </c>
      <c r="G73" s="5" t="n">
        <v>331556</v>
      </c>
      <c r="H73" s="4" t="inlineStr">
        <is>
          <t xml:space="preserve"> </t>
        </is>
      </c>
      <c r="I73" s="4" t="inlineStr">
        <is>
          <t xml:space="preserve"> </t>
        </is>
      </c>
      <c r="J73" s="4" t="inlineStr">
        <is>
          <t xml:space="preserve"> </t>
        </is>
      </c>
    </row>
    <row r="74">
      <c r="A74" s="4" t="inlineStr">
        <is>
          <t>Net income (loss)</t>
        </is>
      </c>
      <c r="B74" s="5" t="n">
        <v>63822</v>
      </c>
      <c r="C74" s="4" t="inlineStr">
        <is>
          <t xml:space="preserve"> </t>
        </is>
      </c>
      <c r="D74" s="4" t="inlineStr">
        <is>
          <t xml:space="preserve"> </t>
        </is>
      </c>
      <c r="E74" s="4" t="inlineStr">
        <is>
          <t xml:space="preserve"> </t>
        </is>
      </c>
      <c r="F74" s="4" t="inlineStr">
        <is>
          <t xml:space="preserve"> </t>
        </is>
      </c>
      <c r="G74" s="4" t="inlineStr">
        <is>
          <t xml:space="preserve"> </t>
        </is>
      </c>
      <c r="H74" s="5" t="n">
        <v>63822</v>
      </c>
      <c r="I74" s="4" t="inlineStr">
        <is>
          <t xml:space="preserve"> </t>
        </is>
      </c>
      <c r="J74" s="4" t="inlineStr">
        <is>
          <t xml:space="preserve"> </t>
        </is>
      </c>
    </row>
    <row r="75">
      <c r="A75" s="4" t="inlineStr">
        <is>
          <t>Ending balance (in shares) at Jun. 30, 2024</t>
        </is>
      </c>
      <c r="B75" s="4" t="inlineStr">
        <is>
          <t xml:space="preserve"> </t>
        </is>
      </c>
      <c r="C75" s="5" t="n">
        <v>485426</v>
      </c>
      <c r="D75" s="5" t="n">
        <v>393014</v>
      </c>
      <c r="E75" s="5" t="n">
        <v>485426</v>
      </c>
      <c r="F75" s="5" t="n">
        <v>393014</v>
      </c>
      <c r="G75" s="4" t="inlineStr">
        <is>
          <t xml:space="preserve"> </t>
        </is>
      </c>
      <c r="H75" s="4" t="inlineStr">
        <is>
          <t xml:space="preserve"> </t>
        </is>
      </c>
      <c r="I75" s="4" t="inlineStr">
        <is>
          <t xml:space="preserve"> </t>
        </is>
      </c>
      <c r="J75" s="4" t="inlineStr">
        <is>
          <t xml:space="preserve"> </t>
        </is>
      </c>
    </row>
    <row r="76">
      <c r="A76" s="4" t="inlineStr">
        <is>
          <t>Ending balance at Jun. 30, 2024</t>
        </is>
      </c>
      <c r="B76" s="6" t="n">
        <v>1298429</v>
      </c>
      <c r="C76" s="4" t="inlineStr">
        <is>
          <t xml:space="preserve"> </t>
        </is>
      </c>
      <c r="D76" s="4" t="inlineStr">
        <is>
          <t xml:space="preserve"> </t>
        </is>
      </c>
      <c r="E76" s="6" t="n">
        <v>47</v>
      </c>
      <c r="F76" s="6" t="n">
        <v>39</v>
      </c>
      <c r="G76" s="6" t="n">
        <v>7744638</v>
      </c>
      <c r="H76" s="6" t="n">
        <v>-6012689</v>
      </c>
      <c r="I76" s="6" t="n">
        <v>36488</v>
      </c>
      <c r="J76" s="6" t="n">
        <v>-470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the federal income tax rat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the federal income tax rate to the Company's effective tax rate</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73570</v>
      </c>
      <c r="C4" s="6" t="n">
        <v>651</v>
      </c>
      <c r="D4" s="6" t="n">
        <v>-73921</v>
      </c>
      <c r="E4" s="6" t="n">
        <v>2019</v>
      </c>
    </row>
    <row r="5">
      <c r="A5" s="4" t="inlineStr">
        <is>
          <t>Effective tax rate</t>
        </is>
      </c>
      <c r="B5" s="11" t="n">
        <v>7.736</v>
      </c>
      <c r="C5" s="4" t="inlineStr">
        <is>
          <t>(0.90%)</t>
        </is>
      </c>
      <c r="D5" s="11" t="n">
        <v>0.484</v>
      </c>
      <c r="E5" s="4" t="inlineStr">
        <is>
          <t>(0.40%)</t>
        </is>
      </c>
    </row>
    <row r="6">
      <c r="A6" s="4" t="inlineStr">
        <is>
          <t>Discrete income tax benefit</t>
        </is>
      </c>
      <c r="B6" s="6" t="n">
        <v>75800</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hareholders</t>
        </is>
      </c>
      <c r="B4" s="6" t="n">
        <v>63822</v>
      </c>
      <c r="C4" s="6" t="n">
        <v>-142568</v>
      </c>
      <c r="D4" s="6" t="n">
        <v>-77270</v>
      </c>
      <c r="E4" s="6" t="n">
        <v>-397148</v>
      </c>
      <c r="F4" s="6" t="n">
        <v>-78746</v>
      </c>
      <c r="G4" s="6" t="n">
        <v>-474418</v>
      </c>
    </row>
    <row r="5">
      <c r="A5" s="4" t="inlineStr">
        <is>
          <t>Net income (loss) attributable to common stockholders – diluted</t>
        </is>
      </c>
      <c r="B5" s="6" t="n">
        <v>54031</v>
      </c>
      <c r="C5" s="4" t="inlineStr">
        <is>
          <t xml:space="preserve"> </t>
        </is>
      </c>
      <c r="D5" s="6" t="n">
        <v>-77270</v>
      </c>
      <c r="E5" s="4" t="inlineStr">
        <is>
          <t xml:space="preserve"> </t>
        </is>
      </c>
      <c r="F5" s="6" t="n">
        <v>-78746</v>
      </c>
      <c r="G5" s="6" t="n">
        <v>-474418</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Class A common stockholders - basic (in shares)</t>
        </is>
      </c>
      <c r="B7" s="5" t="n">
        <v>479307</v>
      </c>
      <c r="C7" s="4" t="inlineStr">
        <is>
          <t xml:space="preserve"> </t>
        </is>
      </c>
      <c r="D7" s="5" t="n">
        <v>462432</v>
      </c>
      <c r="E7" s="4" t="inlineStr">
        <is>
          <t xml:space="preserve"> </t>
        </is>
      </c>
      <c r="F7" s="5" t="n">
        <v>476788</v>
      </c>
      <c r="G7" s="5" t="n">
        <v>458910</v>
      </c>
    </row>
    <row r="8">
      <c r="A8" s="4" t="inlineStr">
        <is>
          <t>Weighted-average diluted impact of options and RSUs (in shares)</t>
        </is>
      </c>
      <c r="B8" s="5" t="n">
        <v>25616</v>
      </c>
      <c r="C8" s="4" t="inlineStr">
        <is>
          <t xml:space="preserve"> </t>
        </is>
      </c>
      <c r="D8" s="5" t="n">
        <v>0</v>
      </c>
      <c r="E8" s="4" t="inlineStr">
        <is>
          <t xml:space="preserve"> </t>
        </is>
      </c>
      <c r="F8" s="5" t="n">
        <v>0</v>
      </c>
      <c r="G8" s="5" t="n">
        <v>0</v>
      </c>
    </row>
    <row r="9">
      <c r="A9" s="4" t="inlineStr">
        <is>
          <t>Weighted-average diluted impact of convertible notes (in shares)</t>
        </is>
      </c>
      <c r="B9" s="5" t="n">
        <v>13337</v>
      </c>
      <c r="C9" s="4" t="inlineStr">
        <is>
          <t xml:space="preserve"> </t>
        </is>
      </c>
      <c r="D9" s="5" t="n">
        <v>0</v>
      </c>
      <c r="E9" s="4" t="inlineStr">
        <is>
          <t xml:space="preserve"> </t>
        </is>
      </c>
      <c r="F9" s="5" t="n">
        <v>0</v>
      </c>
      <c r="G9" s="5" t="n">
        <v>0</v>
      </c>
    </row>
    <row r="10">
      <c r="A10" s="4" t="inlineStr">
        <is>
          <t>Weighted-average diluted impact of warrant liabilities (in shares)</t>
        </is>
      </c>
      <c r="B10" s="5" t="n">
        <v>525</v>
      </c>
      <c r="C10" s="4" t="inlineStr">
        <is>
          <t xml:space="preserve"> </t>
        </is>
      </c>
      <c r="D10" s="5" t="n">
        <v>0</v>
      </c>
      <c r="E10" s="4" t="inlineStr">
        <is>
          <t xml:space="preserve"> </t>
        </is>
      </c>
      <c r="F10" s="5" t="n">
        <v>0</v>
      </c>
      <c r="G10" s="5" t="n">
        <v>0</v>
      </c>
    </row>
    <row r="11">
      <c r="A11" s="4" t="inlineStr">
        <is>
          <t>Weighted-average Class A common stock outstanding - diluted (in shares)</t>
        </is>
      </c>
      <c r="B11" s="5" t="n">
        <v>518785</v>
      </c>
      <c r="C11" s="4" t="inlineStr">
        <is>
          <t xml:space="preserve"> </t>
        </is>
      </c>
      <c r="D11" s="5" t="n">
        <v>462432</v>
      </c>
      <c r="E11" s="4" t="inlineStr">
        <is>
          <t xml:space="preserve"> </t>
        </is>
      </c>
      <c r="F11" s="5" t="n">
        <v>476788</v>
      </c>
      <c r="G11" s="5" t="n">
        <v>458910</v>
      </c>
    </row>
    <row r="12">
      <c r="A12" s="4" t="inlineStr">
        <is>
          <t>Anti-dilutive securities excluded from the calculation of diluted earnings per share (in shares)</t>
        </is>
      </c>
      <c r="B12" s="5" t="n">
        <v>28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earnings per share attributable to common stockholders (in dollars per share)</t>
        </is>
      </c>
      <c r="B13" s="8" t="n">
        <v>0.13</v>
      </c>
      <c r="C13" s="4" t="inlineStr">
        <is>
          <t xml:space="preserve"> </t>
        </is>
      </c>
      <c r="D13" s="8" t="n">
        <v>-0.17</v>
      </c>
      <c r="E13" s="4" t="inlineStr">
        <is>
          <t xml:space="preserve"> </t>
        </is>
      </c>
      <c r="F13" s="8" t="n">
        <v>-0.17</v>
      </c>
      <c r="G13" s="8" t="n">
        <v>-1.03</v>
      </c>
    </row>
    <row r="14">
      <c r="A14" s="4" t="inlineStr">
        <is>
          <t>Diluted earnings per share attributable to common stockholders (in dollars per share)</t>
        </is>
      </c>
      <c r="B14" s="8" t="n">
        <v>0.1</v>
      </c>
      <c r="C14" s="4" t="inlineStr">
        <is>
          <t xml:space="preserve"> </t>
        </is>
      </c>
      <c r="D14" s="8" t="n">
        <v>-0.17</v>
      </c>
      <c r="E14" s="4" t="inlineStr">
        <is>
          <t xml:space="preserve"> </t>
        </is>
      </c>
      <c r="F14" s="8" t="n">
        <v>-0.17</v>
      </c>
      <c r="G14" s="8" t="n">
        <v>-1.03</v>
      </c>
    </row>
    <row r="15">
      <c r="A15" s="4" t="inlineStr">
        <is>
          <t>Public Warrants And Private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remeasurement of warrant liabilities</t>
        </is>
      </c>
      <c r="B17" s="6" t="n">
        <v>-9791</v>
      </c>
      <c r="C17" s="4" t="inlineStr">
        <is>
          <t xml:space="preserve"> </t>
        </is>
      </c>
      <c r="D17" s="6" t="n">
        <v>0</v>
      </c>
      <c r="E17" s="4" t="inlineStr">
        <is>
          <t xml:space="preserve"> </t>
        </is>
      </c>
      <c r="F17" s="6" t="n">
        <v>0</v>
      </c>
      <c r="G17" s="6" t="n">
        <v>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Diluted shares outstanding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alculation of diluted earnings per share (in shares)</t>
        </is>
      </c>
      <c r="B4" s="5" t="n">
        <v>71579</v>
      </c>
      <c r="C4" s="5" t="n">
        <v>82994</v>
      </c>
    </row>
    <row r="5">
      <c r="A5" s="4" t="inlineStr">
        <is>
          <t>Class A common stock resulting from exercise of all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alculation of diluted earnings per share (in shares)</t>
        </is>
      </c>
      <c r="B7" s="5" t="n">
        <v>1441</v>
      </c>
      <c r="C7" s="5" t="n">
        <v>3648</v>
      </c>
    </row>
    <row r="8">
      <c r="A8" s="4" t="inlineStr">
        <is>
          <t>Stock Options an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alculation of diluted earnings per share (in shares)</t>
        </is>
      </c>
      <c r="B10" s="5" t="n">
        <v>56801</v>
      </c>
      <c r="C10" s="5" t="n">
        <v>66009</v>
      </c>
    </row>
    <row r="11">
      <c r="A11" s="4" t="inlineStr">
        <is>
          <t>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alculation of diluted earnings per share (in shares)</t>
        </is>
      </c>
      <c r="B13" s="5" t="n">
        <v>13337</v>
      </c>
      <c r="C13" s="5" t="n">
        <v>133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0, 2024</t>
        </is>
      </c>
      <c r="G2" s="2" t="inlineStr">
        <is>
          <t>Dec. 31, 2023</t>
        </is>
      </c>
      <c r="H2" s="2" t="inlineStr">
        <is>
          <t>Mar.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1104441</v>
      </c>
      <c r="C4" s="6" t="n">
        <v>874927</v>
      </c>
      <c r="D4" s="6" t="n">
        <v>2279437</v>
      </c>
      <c r="E4" s="6" t="n">
        <v>1644579</v>
      </c>
      <c r="F4" s="4" t="inlineStr">
        <is>
          <t xml:space="preserve"> </t>
        </is>
      </c>
      <c r="G4" s="4" t="inlineStr">
        <is>
          <t xml:space="preserve"> </t>
        </is>
      </c>
      <c r="H4" s="4" t="inlineStr">
        <is>
          <t xml:space="preserve"> </t>
        </is>
      </c>
    </row>
    <row r="5">
      <c r="A5" s="4" t="inlineStr">
        <is>
          <t>Related party aircraft lease amount</t>
        </is>
      </c>
      <c r="B5" s="5" t="n">
        <v>68078</v>
      </c>
      <c r="C5" s="4" t="inlineStr">
        <is>
          <t xml:space="preserve"> </t>
        </is>
      </c>
      <c r="D5" s="5" t="n">
        <v>68078</v>
      </c>
      <c r="E5" s="4" t="inlineStr">
        <is>
          <t xml:space="preserve"> </t>
        </is>
      </c>
      <c r="F5" s="4" t="inlineStr">
        <is>
          <t xml:space="preserve"> </t>
        </is>
      </c>
      <c r="G5" s="6" t="n">
        <v>46624</v>
      </c>
      <c r="H5" s="4" t="inlineStr">
        <is>
          <t xml:space="preserve"> </t>
        </is>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ircraft lease cost incurred</t>
        </is>
      </c>
      <c r="B8" s="5" t="n">
        <v>100</v>
      </c>
      <c r="C8" s="5" t="n">
        <v>100</v>
      </c>
      <c r="D8" s="5" t="n">
        <v>300</v>
      </c>
      <c r="E8" s="5" t="n">
        <v>300</v>
      </c>
      <c r="F8" s="4" t="inlineStr">
        <is>
          <t xml:space="preserve"> </t>
        </is>
      </c>
      <c r="G8" s="4" t="inlineStr">
        <is>
          <t xml:space="preserve"> </t>
        </is>
      </c>
      <c r="H8" s="4" t="inlineStr">
        <is>
          <t xml:space="preserve"> </t>
        </is>
      </c>
    </row>
    <row r="9">
      <c r="A9" s="4" t="inlineStr">
        <is>
          <t>Aircraft upgrade expense</t>
        </is>
      </c>
      <c r="B9" s="5" t="n">
        <v>300</v>
      </c>
      <c r="C9" s="4" t="inlineStr">
        <is>
          <t xml:space="preserve"> </t>
        </is>
      </c>
      <c r="D9" s="5" t="n">
        <v>300</v>
      </c>
      <c r="E9" s="4" t="inlineStr">
        <is>
          <t xml:space="preserve"> </t>
        </is>
      </c>
      <c r="F9" s="4" t="inlineStr">
        <is>
          <t xml:space="preserve"> </t>
        </is>
      </c>
      <c r="G9" s="4" t="inlineStr">
        <is>
          <t xml:space="preserve"> </t>
        </is>
      </c>
      <c r="H9" s="4" t="inlineStr">
        <is>
          <t xml:space="preserve"> </t>
        </is>
      </c>
    </row>
    <row r="10">
      <c r="A10" s="4" t="inlineStr">
        <is>
          <t>Shareholders and Directors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5" t="n">
        <v>0</v>
      </c>
      <c r="C12" s="6" t="n">
        <v>500</v>
      </c>
      <c r="D12" s="5" t="n">
        <v>0</v>
      </c>
      <c r="E12" s="6" t="n">
        <v>1200</v>
      </c>
      <c r="F12" s="4" t="inlineStr">
        <is>
          <t xml:space="preserve"> </t>
        </is>
      </c>
      <c r="G12" s="4" t="inlineStr">
        <is>
          <t xml:space="preserve"> </t>
        </is>
      </c>
      <c r="H12" s="4" t="inlineStr">
        <is>
          <t xml:space="preserve"> </t>
        </is>
      </c>
    </row>
    <row r="13">
      <c r="A13" s="4" t="inlineStr">
        <is>
          <t>Aircraft Lease |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of aircraft lease</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c r="H15" s="4" t="inlineStr">
        <is>
          <t>1 year</t>
        </is>
      </c>
    </row>
    <row r="16">
      <c r="A16" s="4" t="inlineStr">
        <is>
          <t>Related party aircraft lease amount</t>
        </is>
      </c>
      <c r="B16" s="4" t="inlineStr">
        <is>
          <t xml:space="preserve"> </t>
        </is>
      </c>
      <c r="C16" s="4" t="inlineStr">
        <is>
          <t xml:space="preserve"> </t>
        </is>
      </c>
      <c r="D16" s="4" t="inlineStr">
        <is>
          <t xml:space="preserve"> </t>
        </is>
      </c>
      <c r="E16" s="4" t="inlineStr">
        <is>
          <t xml:space="preserve"> </t>
        </is>
      </c>
      <c r="F16" s="6" t="n">
        <v>600</v>
      </c>
      <c r="G16" s="4" t="inlineStr">
        <is>
          <t xml:space="preserve"> </t>
        </is>
      </c>
      <c r="H16" s="6" t="n">
        <v>600</v>
      </c>
    </row>
    <row r="17">
      <c r="A17" s="4" t="inlineStr">
        <is>
          <t>DBDK Venture Fund | Equity Method Inves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commitment</t>
        </is>
      </c>
      <c r="B19" s="6" t="n">
        <v>17500</v>
      </c>
      <c r="C19" s="4" t="inlineStr">
        <is>
          <t xml:space="preserve"> </t>
        </is>
      </c>
      <c r="D19" s="5" t="n">
        <v>17500</v>
      </c>
      <c r="E19" s="4" t="inlineStr">
        <is>
          <t xml:space="preserve"> </t>
        </is>
      </c>
      <c r="F19" s="4" t="inlineStr">
        <is>
          <t xml:space="preserve"> </t>
        </is>
      </c>
      <c r="G19" s="4" t="inlineStr">
        <is>
          <t xml:space="preserve"> </t>
        </is>
      </c>
      <c r="H19" s="4" t="inlineStr">
        <is>
          <t xml:space="preserve"> </t>
        </is>
      </c>
    </row>
    <row r="20">
      <c r="A20" s="4" t="inlineStr">
        <is>
          <t>Investment amount</t>
        </is>
      </c>
      <c r="B20" s="4" t="inlineStr">
        <is>
          <t xml:space="preserve"> </t>
        </is>
      </c>
      <c r="C20" s="4" t="inlineStr">
        <is>
          <t xml:space="preserve"> </t>
        </is>
      </c>
      <c r="D20" s="6" t="n">
        <v>8400</v>
      </c>
      <c r="E20" s="4" t="inlineStr">
        <is>
          <t xml:space="preserve"> </t>
        </is>
      </c>
      <c r="F20" s="4" t="inlineStr">
        <is>
          <t xml:space="preserve"> </t>
        </is>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4"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6" customWidth="1" min="10" max="10"/>
  </cols>
  <sheetData>
    <row r="1">
      <c r="A1" s="1" t="inlineStr">
        <is>
          <t>Leases, Commitments and Contingencies - Narrative (Details) $ in Millions</t>
        </is>
      </c>
      <c r="B1" s="2" t="inlineStr">
        <is>
          <t>Sep. 09, 2022 claim</t>
        </is>
      </c>
      <c r="C1" s="2" t="inlineStr">
        <is>
          <t>Feb. 07, 2022 patent</t>
        </is>
      </c>
      <c r="D1" s="2" t="inlineStr">
        <is>
          <t>Dec. 01, 2021 patent</t>
        </is>
      </c>
      <c r="E1" s="2" t="inlineStr">
        <is>
          <t>Nov. 22, 2021 patent</t>
        </is>
      </c>
      <c r="F1" s="2" t="inlineStr">
        <is>
          <t>Oct. 12, 2021 patent</t>
        </is>
      </c>
      <c r="G1" s="2" t="inlineStr">
        <is>
          <t>Aug. 19, 2021 patent</t>
        </is>
      </c>
      <c r="H1" s="2" t="inlineStr">
        <is>
          <t>Jul. 28, 2021 patent</t>
        </is>
      </c>
      <c r="I1" s="2" t="inlineStr">
        <is>
          <t>Jun. 14, 2019 patent</t>
        </is>
      </c>
      <c r="J1" s="2" t="inlineStr">
        <is>
          <t>Jun. 30, 2024 USD ($)</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Weighted-average remaining lease term, 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6 years 10 months 24 days</t>
        </is>
      </c>
    </row>
    <row r="4">
      <c r="A4" s="4" t="inlineStr">
        <is>
          <t>Weighted-average discount rate, operating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65</v>
      </c>
    </row>
    <row r="5">
      <c r="A5" s="4" t="inlineStr">
        <is>
          <t>Surety Bo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rety bonds issu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5</v>
      </c>
    </row>
    <row r="8">
      <c r="A8" s="4" t="inlineStr">
        <is>
          <t>Combined annual premium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04</v>
      </c>
    </row>
    <row r="9">
      <c r="A9" s="4" t="inlineStr">
        <is>
          <t>Interactive Games LLC | Daily Fantasy Spor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pat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c r="J11" s="4" t="inlineStr">
        <is>
          <t xml:space="preserve"> </t>
        </is>
      </c>
    </row>
    <row r="12">
      <c r="A12" s="4" t="inlineStr">
        <is>
          <t>Interactive Games LLC | Sportsbook pro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pat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v>
      </c>
      <c r="J14" s="4" t="inlineStr">
        <is>
          <t xml:space="preserve"> </t>
        </is>
      </c>
    </row>
    <row r="15">
      <c r="A15" s="4" t="inlineStr">
        <is>
          <t>Winview Inc. | Daily Fantasy Spor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at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4" t="inlineStr">
        <is>
          <t xml:space="preserve"> </t>
        </is>
      </c>
      <c r="J17" s="4" t="inlineStr">
        <is>
          <t xml:space="preserve"> </t>
        </is>
      </c>
    </row>
    <row r="18">
      <c r="A18" s="4" t="inlineStr">
        <is>
          <t>Winview Inc. | Sportsbook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pat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c r="I20" s="4" t="inlineStr">
        <is>
          <t xml:space="preserve"> </t>
        </is>
      </c>
      <c r="J20" s="4" t="inlineStr">
        <is>
          <t xml:space="preserve"> </t>
        </is>
      </c>
    </row>
    <row r="21">
      <c r="A21" s="4" t="inlineStr">
        <is>
          <t>GNO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ases | claim</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row Gaming Mat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patents</t>
        </is>
      </c>
      <c r="B26" s="4" t="inlineStr">
        <is>
          <t xml:space="preserve"> </t>
        </is>
      </c>
      <c r="C26" s="4" t="inlineStr">
        <is>
          <t xml:space="preserve"> </t>
        </is>
      </c>
      <c r="D26" s="4" t="inlineStr">
        <is>
          <t xml:space="preserve"> </t>
        </is>
      </c>
      <c r="E26" s="4" t="inlineStr">
        <is>
          <t xml:space="preserve"> </t>
        </is>
      </c>
      <c r="F26" s="5" t="n">
        <v>1</v>
      </c>
      <c r="G26" s="5" t="n">
        <v>4</v>
      </c>
      <c r="H26" s="4" t="inlineStr">
        <is>
          <t xml:space="preserve"> </t>
        </is>
      </c>
      <c r="I26" s="4" t="inlineStr">
        <is>
          <t xml:space="preserve"> </t>
        </is>
      </c>
      <c r="J26" s="4" t="inlineStr">
        <is>
          <t xml:space="preserve"> </t>
        </is>
      </c>
    </row>
    <row r="27">
      <c r="A27" s="4" t="inlineStr">
        <is>
          <t>Beteiro, LLC Mat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patents</t>
        </is>
      </c>
      <c r="B29" s="4" t="inlineStr">
        <is>
          <t xml:space="preserve"> </t>
        </is>
      </c>
      <c r="C29" s="4" t="inlineStr">
        <is>
          <t xml:space="preserve"> </t>
        </is>
      </c>
      <c r="D29" s="4" t="inlineStr">
        <is>
          <t xml:space="preserve"> </t>
        </is>
      </c>
      <c r="E29" s="5" t="n">
        <v>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ogenes Ltd. &amp; Colossus (IOM) Ltd. Mat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patents</t>
        </is>
      </c>
      <c r="B32" s="4" t="inlineStr">
        <is>
          <t xml:space="preserve"> </t>
        </is>
      </c>
      <c r="C32" s="5" t="n">
        <v>1</v>
      </c>
      <c r="D32" s="5" t="n">
        <v>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mitments and Contingencies -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42</v>
      </c>
      <c r="C4" s="6" t="n">
        <v>3490</v>
      </c>
      <c r="D4" s="6" t="n">
        <v>9870</v>
      </c>
      <c r="E4" s="6" t="n">
        <v>8519</v>
      </c>
    </row>
    <row r="5">
      <c r="A5" s="4" t="inlineStr">
        <is>
          <t>Short term lease cost</t>
        </is>
      </c>
      <c r="B5" s="5" t="n">
        <v>0</v>
      </c>
      <c r="C5" s="5" t="n">
        <v>530</v>
      </c>
      <c r="D5" s="5" t="n">
        <v>343</v>
      </c>
      <c r="E5" s="5" t="n">
        <v>1861</v>
      </c>
    </row>
    <row r="6">
      <c r="A6" s="4" t="inlineStr">
        <is>
          <t>Variable lease cost</t>
        </is>
      </c>
      <c r="B6" s="5" t="n">
        <v>422</v>
      </c>
      <c r="C6" s="5" t="n">
        <v>1714</v>
      </c>
      <c r="D6" s="5" t="n">
        <v>1938</v>
      </c>
      <c r="E6" s="5" t="n">
        <v>2832</v>
      </c>
    </row>
    <row r="7">
      <c r="A7" s="4" t="inlineStr">
        <is>
          <t>Sublease income</t>
        </is>
      </c>
      <c r="B7" s="5" t="n">
        <v>0</v>
      </c>
      <c r="C7" s="5" t="n">
        <v>-231</v>
      </c>
      <c r="D7" s="5" t="n">
        <v>0</v>
      </c>
      <c r="E7" s="5" t="n">
        <v>-468</v>
      </c>
    </row>
    <row r="8">
      <c r="A8" s="4" t="inlineStr">
        <is>
          <t>Total lease cost</t>
        </is>
      </c>
      <c r="B8" s="6" t="n">
        <v>5464</v>
      </c>
      <c r="C8" s="6" t="n">
        <v>5503</v>
      </c>
      <c r="D8" s="6" t="n">
        <v>12151</v>
      </c>
      <c r="E8" s="6" t="n">
        <v>127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mitments and Contingencies - Other Information Related to Leases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6" t="n">
        <v>4527</v>
      </c>
      <c r="C4" s="6" t="n">
        <v>6123</v>
      </c>
    </row>
    <row r="5">
      <c r="A5" s="4" t="inlineStr">
        <is>
          <t>Right-of-use assets obtained in exchange for new operating lease liabilities</t>
        </is>
      </c>
      <c r="B5" s="6" t="n">
        <v>2579</v>
      </c>
      <c r="C5" s="6" t="n">
        <v>3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Maturity of Lease Liabilities (Details) $ in Thousands</t>
        </is>
      </c>
      <c r="B1" s="2" t="inlineStr">
        <is>
          <t>Dec. 31, 2023 USD ($)</t>
        </is>
      </c>
    </row>
    <row r="2">
      <c r="A2" s="3" t="inlineStr">
        <is>
          <t>Lessee, Operating Lease, Liability, Payment, Due [Abstract]</t>
        </is>
      </c>
      <c r="B2" s="4" t="inlineStr">
        <is>
          <t xml:space="preserve"> </t>
        </is>
      </c>
    </row>
    <row r="3">
      <c r="A3" s="4" t="inlineStr">
        <is>
          <t>From July 1, 2024 to December 31, 2024</t>
        </is>
      </c>
      <c r="B3" s="6" t="n">
        <v>8655</v>
      </c>
    </row>
    <row r="4">
      <c r="A4" s="4" t="inlineStr">
        <is>
          <t>2025</t>
        </is>
      </c>
      <c r="B4" s="5" t="n">
        <v>15288</v>
      </c>
    </row>
    <row r="5">
      <c r="A5" s="4" t="inlineStr">
        <is>
          <t>2026</t>
        </is>
      </c>
      <c r="B5" s="5" t="n">
        <v>14720</v>
      </c>
    </row>
    <row r="6">
      <c r="A6" s="4" t="inlineStr">
        <is>
          <t>2027</t>
        </is>
      </c>
      <c r="B6" s="5" t="n">
        <v>15565</v>
      </c>
    </row>
    <row r="7">
      <c r="A7" s="4" t="inlineStr">
        <is>
          <t>2028</t>
        </is>
      </c>
      <c r="B7" s="5" t="n">
        <v>16246</v>
      </c>
    </row>
    <row r="8">
      <c r="A8" s="4" t="inlineStr">
        <is>
          <t>Thereafter</t>
        </is>
      </c>
      <c r="B8" s="5" t="n">
        <v>39685</v>
      </c>
    </row>
    <row r="9">
      <c r="A9" s="4" t="inlineStr">
        <is>
          <t>Total undiscounted future cash flows</t>
        </is>
      </c>
      <c r="B9" s="5" t="n">
        <v>110159</v>
      </c>
    </row>
    <row r="10">
      <c r="A10" s="4" t="inlineStr">
        <is>
          <t>Less: Imputed interest</t>
        </is>
      </c>
      <c r="B10" s="5" t="n">
        <v>-20515</v>
      </c>
    </row>
    <row r="11">
      <c r="A11" s="4" t="inlineStr">
        <is>
          <t>Present value of undiscounted future cash flows</t>
        </is>
      </c>
      <c r="B11" s="6" t="n">
        <v>896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Other Contractual Obligations and Contingencies (Details) $ in Thousands</t>
        </is>
      </c>
      <c r="B1" s="2" t="inlineStr">
        <is>
          <t>Dec. 31, 2023 USD ($)</t>
        </is>
      </c>
    </row>
    <row r="2">
      <c r="A2" s="3" t="inlineStr">
        <is>
          <t>Commitments and Contingencies Disclosure [Abstract]</t>
        </is>
      </c>
      <c r="B2" s="4" t="inlineStr">
        <is>
          <t xml:space="preserve"> </t>
        </is>
      </c>
    </row>
    <row r="3">
      <c r="A3" s="4" t="inlineStr">
        <is>
          <t>From July 1, 2024 to December 31, 2024</t>
        </is>
      </c>
      <c r="B3" s="6" t="n">
        <v>249782</v>
      </c>
    </row>
    <row r="4">
      <c r="A4" s="4" t="inlineStr">
        <is>
          <t>2025</t>
        </is>
      </c>
      <c r="B4" s="5" t="n">
        <v>380681</v>
      </c>
    </row>
    <row r="5">
      <c r="A5" s="4" t="inlineStr">
        <is>
          <t>2026</t>
        </is>
      </c>
      <c r="B5" s="5" t="n">
        <v>215761</v>
      </c>
    </row>
    <row r="6">
      <c r="A6" s="4" t="inlineStr">
        <is>
          <t>2027</t>
        </is>
      </c>
      <c r="B6" s="5" t="n">
        <v>120668</v>
      </c>
    </row>
    <row r="7">
      <c r="A7" s="4" t="inlineStr">
        <is>
          <t>2028</t>
        </is>
      </c>
      <c r="B7" s="5" t="n">
        <v>86952</v>
      </c>
    </row>
    <row r="8">
      <c r="A8" s="4" t="inlineStr">
        <is>
          <t>Thereafter</t>
        </is>
      </c>
      <c r="B8" s="5" t="n">
        <v>181979</v>
      </c>
    </row>
    <row r="9">
      <c r="A9" s="4" t="inlineStr">
        <is>
          <t>Total</t>
        </is>
      </c>
      <c r="B9" s="6" t="n">
        <v>12358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Billions</t>
        </is>
      </c>
      <c r="B1" s="2" t="inlineStr">
        <is>
          <t>Jul. 30, 2024 USD ($)</t>
        </is>
      </c>
    </row>
    <row r="2">
      <c r="A2" s="4" t="inlineStr">
        <is>
          <t>Subsequent Event</t>
        </is>
      </c>
      <c r="B2" s="4" t="inlineStr">
        <is>
          <t xml:space="preserve"> </t>
        </is>
      </c>
    </row>
    <row r="3">
      <c r="A3" s="3" t="inlineStr">
        <is>
          <t>Subsequent Event [Line Items]</t>
        </is>
      </c>
      <c r="B3" s="4" t="inlineStr">
        <is>
          <t xml:space="preserve"> </t>
        </is>
      </c>
    </row>
    <row r="4">
      <c r="A4" s="4" t="inlineStr">
        <is>
          <t>Amount of stock repurchase plan authorized</t>
        </is>
      </c>
      <c r="B4"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attributable to common shareholders</t>
        </is>
      </c>
      <c r="B4" s="6" t="n">
        <v>-78746</v>
      </c>
      <c r="C4" s="6" t="n">
        <v>-474418</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114803</v>
      </c>
      <c r="C6" s="5" t="n">
        <v>96477</v>
      </c>
    </row>
    <row r="7">
      <c r="A7" s="4" t="inlineStr">
        <is>
          <t>Non-cash interest income, net</t>
        </is>
      </c>
      <c r="B7" s="5" t="n">
        <v>-1471</v>
      </c>
      <c r="C7" s="5" t="n">
        <v>-378</v>
      </c>
    </row>
    <row r="8">
      <c r="A8" s="4" t="inlineStr">
        <is>
          <t>Stock-based compensation expense</t>
        </is>
      </c>
      <c r="B8" s="5" t="n">
        <v>183755</v>
      </c>
      <c r="C8" s="5" t="n">
        <v>206593</v>
      </c>
    </row>
    <row r="9">
      <c r="A9" s="4" t="inlineStr">
        <is>
          <t>Loss on remeasurement of warrant liabilities</t>
        </is>
      </c>
      <c r="B9" s="5" t="n">
        <v>8303</v>
      </c>
      <c r="C9" s="5" t="n">
        <v>37076</v>
      </c>
    </row>
    <row r="10">
      <c r="A10" s="4" t="inlineStr">
        <is>
          <t>(Gain) loss from equity method investment</t>
        </is>
      </c>
      <c r="B10" s="5" t="n">
        <v>-91</v>
      </c>
      <c r="C10" s="5" t="n">
        <v>442</v>
      </c>
    </row>
    <row r="11">
      <c r="A11" s="4" t="inlineStr">
        <is>
          <t>Loss on marketable equity securities and other financial assets, net</t>
        </is>
      </c>
      <c r="B11" s="5" t="n">
        <v>0</v>
      </c>
      <c r="C11" s="5" t="n">
        <v>75</v>
      </c>
    </row>
    <row r="12">
      <c r="A12" s="4" t="inlineStr">
        <is>
          <t>Deferred income taxes</t>
        </is>
      </c>
      <c r="B12" s="5" t="n">
        <v>-79762</v>
      </c>
      <c r="C12" s="5" t="n">
        <v>1993</v>
      </c>
    </row>
    <row r="13">
      <c r="A13" s="4" t="inlineStr">
        <is>
          <t>Other income (expenses), net</t>
        </is>
      </c>
      <c r="B13" s="5" t="n">
        <v>1920</v>
      </c>
      <c r="C13" s="5" t="n">
        <v>-3349</v>
      </c>
    </row>
    <row r="14">
      <c r="A14" s="3" t="inlineStr">
        <is>
          <t>Change in operating assets and liabilities, net of effect of acquisitions:</t>
        </is>
      </c>
      <c r="B14" s="4" t="inlineStr">
        <is>
          <t xml:space="preserve"> </t>
        </is>
      </c>
      <c r="C14" s="4" t="inlineStr">
        <is>
          <t xml:space="preserve"> </t>
        </is>
      </c>
    </row>
    <row r="15">
      <c r="A15" s="4" t="inlineStr">
        <is>
          <t>Receivables reserved for users</t>
        </is>
      </c>
      <c r="B15" s="5" t="n">
        <v>73531</v>
      </c>
      <c r="C15" s="5" t="n">
        <v>50930</v>
      </c>
    </row>
    <row r="16">
      <c r="A16" s="4" t="inlineStr">
        <is>
          <t>Accounts receivable</t>
        </is>
      </c>
      <c r="B16" s="5" t="n">
        <v>-14494</v>
      </c>
      <c r="C16" s="5" t="n">
        <v>19296</v>
      </c>
    </row>
    <row r="17">
      <c r="A17" s="4" t="inlineStr">
        <is>
          <t>Prepaid expenses and other current assets</t>
        </is>
      </c>
      <c r="B17" s="5" t="n">
        <v>-22698</v>
      </c>
      <c r="C17" s="5" t="n">
        <v>11257</v>
      </c>
    </row>
    <row r="18">
      <c r="A18" s="4" t="inlineStr">
        <is>
          <t>Deposits and other non-current assets</t>
        </is>
      </c>
      <c r="B18" s="5" t="n">
        <v>-179</v>
      </c>
      <c r="C18" s="5" t="n">
        <v>-6237</v>
      </c>
    </row>
    <row r="19">
      <c r="A19" s="4" t="inlineStr">
        <is>
          <t>Operating leases, net</t>
        </is>
      </c>
      <c r="B19" s="5" t="n">
        <v>168</v>
      </c>
      <c r="C19" s="5" t="n">
        <v>1457</v>
      </c>
    </row>
    <row r="20">
      <c r="A20" s="4" t="inlineStr">
        <is>
          <t>Accounts payable and accrued expenses</t>
        </is>
      </c>
      <c r="B20" s="5" t="n">
        <v>-82154</v>
      </c>
      <c r="C20" s="5" t="n">
        <v>-79933</v>
      </c>
    </row>
    <row r="21">
      <c r="A21" s="4" t="inlineStr">
        <is>
          <t>Liabilities to users</t>
        </is>
      </c>
      <c r="B21" s="5" t="n">
        <v>-148107</v>
      </c>
      <c r="C21" s="5" t="n">
        <v>-86027</v>
      </c>
    </row>
    <row r="22">
      <c r="A22" s="4" t="inlineStr">
        <is>
          <t>Long-term income tax liability</t>
        </is>
      </c>
      <c r="B22" s="5" t="n">
        <v>-1171</v>
      </c>
      <c r="C22" s="5" t="n">
        <v>-575</v>
      </c>
    </row>
    <row r="23">
      <c r="A23" s="4" t="inlineStr">
        <is>
          <t>Other long-term liabilities</t>
        </is>
      </c>
      <c r="B23" s="5" t="n">
        <v>5387</v>
      </c>
      <c r="C23" s="5" t="n">
        <v>6108</v>
      </c>
    </row>
    <row r="24">
      <c r="A24" s="4" t="inlineStr">
        <is>
          <t>Net cash flows used in operating activities</t>
        </is>
      </c>
      <c r="B24" s="5" t="n">
        <v>-41006</v>
      </c>
      <c r="C24" s="5" t="n">
        <v>-219213</v>
      </c>
    </row>
    <row r="25">
      <c r="A25" s="3" t="inlineStr">
        <is>
          <t>Cash Flows from Investing Activities:</t>
        </is>
      </c>
      <c r="B25" s="4" t="inlineStr">
        <is>
          <t xml:space="preserve"> </t>
        </is>
      </c>
      <c r="C25" s="4" t="inlineStr">
        <is>
          <t xml:space="preserve"> </t>
        </is>
      </c>
    </row>
    <row r="26">
      <c r="A26" s="4" t="inlineStr">
        <is>
          <t>Purchases of property and equipment</t>
        </is>
      </c>
      <c r="B26" s="5" t="n">
        <v>-5446</v>
      </c>
      <c r="C26" s="5" t="n">
        <v>-9649</v>
      </c>
    </row>
    <row r="27">
      <c r="A27" s="4" t="inlineStr">
        <is>
          <t>Cash paid for internally developed software costs</t>
        </is>
      </c>
      <c r="B27" s="5" t="n">
        <v>-44072</v>
      </c>
      <c r="C27" s="5" t="n">
        <v>-39287</v>
      </c>
    </row>
    <row r="28">
      <c r="A28" s="4" t="inlineStr">
        <is>
          <t>Acquisition of gaming licenses</t>
        </is>
      </c>
      <c r="B28" s="5" t="n">
        <v>-12695</v>
      </c>
      <c r="C28" s="5" t="n">
        <v>-1959</v>
      </c>
    </row>
    <row r="29">
      <c r="A29" s="4" t="inlineStr">
        <is>
          <t>Proceeds from marketable equity securities and other financial assets</t>
        </is>
      </c>
      <c r="B29" s="5" t="n">
        <v>0</v>
      </c>
      <c r="C29" s="5" t="n">
        <v>24425</v>
      </c>
    </row>
    <row r="30">
      <c r="A30" s="4" t="inlineStr">
        <is>
          <t>Cash paid for acquisition, net of cash acquired</t>
        </is>
      </c>
      <c r="B30" s="5" t="n">
        <v>-392013</v>
      </c>
      <c r="C30" s="5" t="n">
        <v>0</v>
      </c>
    </row>
    <row r="31">
      <c r="A31" s="4" t="inlineStr">
        <is>
          <t>Other investing activities, net</t>
        </is>
      </c>
      <c r="B31" s="5" t="n">
        <v>-2308</v>
      </c>
      <c r="C31" s="5" t="n">
        <v>-482</v>
      </c>
    </row>
    <row r="32">
      <c r="A32" s="4" t="inlineStr">
        <is>
          <t>Net cash flows used in investing activities</t>
        </is>
      </c>
      <c r="B32" s="5" t="n">
        <v>-456534</v>
      </c>
      <c r="C32" s="5" t="n">
        <v>-26952</v>
      </c>
    </row>
    <row r="33">
      <c r="A33" s="3" t="inlineStr">
        <is>
          <t>Cash Flow from Financing Activities:</t>
        </is>
      </c>
      <c r="B33" s="4" t="inlineStr">
        <is>
          <t xml:space="preserve"> </t>
        </is>
      </c>
      <c r="C33" s="4" t="inlineStr">
        <is>
          <t xml:space="preserve"> </t>
        </is>
      </c>
    </row>
    <row r="34">
      <c r="A34" s="4" t="inlineStr">
        <is>
          <t>Proceeds from exercise of warrants</t>
        </is>
      </c>
      <c r="B34" s="5" t="n">
        <v>0</v>
      </c>
      <c r="C34" s="5" t="n">
        <v>0</v>
      </c>
    </row>
    <row r="35">
      <c r="A35" s="4" t="inlineStr">
        <is>
          <t>Purchase of treasury stock</t>
        </is>
      </c>
      <c r="B35" s="5" t="n">
        <v>-57912</v>
      </c>
      <c r="C35" s="5" t="n">
        <v>-41184</v>
      </c>
    </row>
    <row r="36">
      <c r="A36" s="4" t="inlineStr">
        <is>
          <t>Proceeds from exercise of stock options</t>
        </is>
      </c>
      <c r="B36" s="5" t="n">
        <v>5443</v>
      </c>
      <c r="C36" s="5" t="n">
        <v>3336</v>
      </c>
    </row>
    <row r="37">
      <c r="A37" s="4" t="inlineStr">
        <is>
          <t>Net cash flows used in financing activities</t>
        </is>
      </c>
      <c r="B37" s="5" t="n">
        <v>-52469</v>
      </c>
      <c r="C37" s="5" t="n">
        <v>-37848</v>
      </c>
    </row>
    <row r="38">
      <c r="A38" s="4" t="inlineStr">
        <is>
          <t>Net decrease in cash and cash equivalents, restricted cash, and cash reserved for users</t>
        </is>
      </c>
      <c r="B38" s="5" t="n">
        <v>-550009</v>
      </c>
      <c r="C38" s="5" t="n">
        <v>-284013</v>
      </c>
    </row>
    <row r="39">
      <c r="A39" s="4" t="inlineStr">
        <is>
          <t>Cash and cash equivalents, restricted cash, and cash reserved for users at the beginning of period</t>
        </is>
      </c>
      <c r="B39" s="5" t="n">
        <v>1623493</v>
      </c>
      <c r="C39" s="5" t="n">
        <v>1778825</v>
      </c>
    </row>
    <row r="40">
      <c r="A40" s="4" t="inlineStr">
        <is>
          <t>Cash and cash equivalents, restricted cash, and cash reserved for users at the end of period</t>
        </is>
      </c>
      <c r="B40" s="5" t="n">
        <v>1073484</v>
      </c>
      <c r="C40" s="5" t="n">
        <v>1494812</v>
      </c>
    </row>
    <row r="41">
      <c r="A41" s="3" t="inlineStr">
        <is>
          <t>Disclosure of cash and cash equivalents, restricted cash, and cash reserved for users</t>
        </is>
      </c>
      <c r="B41" s="4" t="inlineStr">
        <is>
          <t xml:space="preserve"> </t>
        </is>
      </c>
      <c r="C41" s="4" t="inlineStr">
        <is>
          <t xml:space="preserve"> </t>
        </is>
      </c>
    </row>
    <row r="42">
      <c r="A42" s="4" t="inlineStr">
        <is>
          <t>Cash and cash equivalents</t>
        </is>
      </c>
      <c r="B42" s="5" t="n">
        <v>815880</v>
      </c>
      <c r="C42" s="5" t="n">
        <v>1113715</v>
      </c>
    </row>
    <row r="43">
      <c r="A43" s="4" t="inlineStr">
        <is>
          <t>Restricted cash</t>
        </is>
      </c>
      <c r="B43" s="5" t="n">
        <v>12844</v>
      </c>
      <c r="C43" s="5" t="n">
        <v>0</v>
      </c>
    </row>
    <row r="44">
      <c r="A44" s="4" t="inlineStr">
        <is>
          <t>Cash reserved for users</t>
        </is>
      </c>
      <c r="B44" s="5" t="n">
        <v>244760</v>
      </c>
      <c r="C44" s="5" t="n">
        <v>381097</v>
      </c>
    </row>
    <row r="45">
      <c r="A45" s="4" t="inlineStr">
        <is>
          <t>Cash and cash equivalents, restricted cash, and cash reserved for users at the end of period</t>
        </is>
      </c>
      <c r="B45" s="5" t="n">
        <v>1073484</v>
      </c>
      <c r="C45" s="5" t="n">
        <v>1494812</v>
      </c>
    </row>
    <row r="46">
      <c r="A46" s="3" t="inlineStr">
        <is>
          <t>Supplemental Disclosure of Noncash Investing and Financing Activities:</t>
        </is>
      </c>
      <c r="B46" s="4" t="inlineStr">
        <is>
          <t xml:space="preserve"> </t>
        </is>
      </c>
      <c r="C46" s="4" t="inlineStr">
        <is>
          <t xml:space="preserve"> </t>
        </is>
      </c>
    </row>
    <row r="47">
      <c r="A47" s="4" t="inlineStr">
        <is>
          <t>Investing activities included in accounts payable and accrued expenses</t>
        </is>
      </c>
      <c r="B47" s="5" t="n">
        <v>1709</v>
      </c>
      <c r="C47" s="5" t="n">
        <v>637</v>
      </c>
    </row>
    <row r="48">
      <c r="A48" s="4" t="inlineStr">
        <is>
          <t>Shares issued in connection with business combinations</t>
        </is>
      </c>
      <c r="B48" s="5" t="n">
        <v>331557</v>
      </c>
      <c r="C48" s="5" t="n">
        <v>0</v>
      </c>
    </row>
    <row r="49">
      <c r="A49" s="4" t="inlineStr">
        <is>
          <t>Decrease of warrant liabilities from cashless exercise of warrants</t>
        </is>
      </c>
      <c r="B49" s="5" t="n">
        <v>46398</v>
      </c>
      <c r="C49" s="5" t="n">
        <v>1470</v>
      </c>
    </row>
    <row r="50">
      <c r="A50" s="3" t="inlineStr">
        <is>
          <t>Supplemental Disclosure of Cash Activities:</t>
        </is>
      </c>
      <c r="B50" s="4" t="inlineStr">
        <is>
          <t xml:space="preserve"> </t>
        </is>
      </c>
      <c r="C50" s="4" t="inlineStr">
        <is>
          <t xml:space="preserve"> </t>
        </is>
      </c>
    </row>
    <row r="51">
      <c r="A51" s="4" t="inlineStr">
        <is>
          <t>(Decrease) increase in cash reserved for users</t>
        </is>
      </c>
      <c r="B51" s="6" t="n">
        <v>-96530</v>
      </c>
      <c r="C51" s="6" t="n">
        <v>88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digital sports entertainment and gaming company. We provide users with online sports betting (“Sportsbook”), online casino (“iGaming”) and daily fantasy sports (“DFS”) product offerings, as well as retail sportsbook, media, digital lottery and other consumer product offerings. We are also involved in the design and development of sports betting and casino gaming software for online and retail sportsbooks and iGaming operators. In May 2018, the Supreme Court (the “Court”) struck down on constitutional grounds the Professional and Amateur Sports Protection Act of 1992, a law that prohibited most states from authorizing and regulating sports betting. As of June 30, 2024, 35 U.S. states, the District of Columbia and Puerto Rico have legalized some form of sports betting. Of those 37 legal jurisdictions, 32 have legalized online sports betting. All 32 of those jurisdictions are live, and DraftKings operates in 25 of them. As of June 30, 2024, the U.S. jurisdictions with statutes legalizing iGaming are Connecticut, Delaware, Michigan, New Jersey, Pennsylvania, Rhode Island and West Virginia. As of June 30, 2024, we operate our Sportsbook product offering in Arizona, Colorado, Connecticut, Illinois, Indiana, Iowa, Kansas, Kentucky, Louisiana, Maine, Maryland, Massachusetts, Michigan, New Hampshire, New Jersey, New York, North Carolina, Ohio, Oregon, Pennsylvania, Tennessee, Vermont, Virginia, West Virginia, Wyoming and Ontario, Canada, and we operate retail sportsbooks in Arizona, Colorado, Connecticut, Illinois, Iowa, Kansas, Kentucky, Louisiana, Michigan, Mississippi, New Hampshire, New Jersey and Washington. As of June 30, 2024, we operate our iGaming product offering in Connecticut, Michigan, New Jersey, Pennsylvania, West Virginia and Ontario, Canada. The Company also has arrangements in place with land-based casinos to expand operations into additional states upon the passing of relevant legislation, the issuance of related regulations and the receipt of required lic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Basis of Presentation and Principles of Consolidation These unaudited condensed consolidated financial statements have been prepared in accordance with the rules and regulations of the Securities and Exchange Commission (“SEC”) and accounting principles generally accepted in the United States of America (“U.S. GAAP”) for interim reporting. As such, certain notes or other information that are normally required by U.S. GAAP have been omitted if they substantially duplicate the disclosures contained in the Company’s annual audited consolidated financial statements. Accordingly, these unaudited condensed consolidated financial statements should be read in conjunction with the Company’s audited financial statements and related notes as of and for the fiscal year ended December 31, 2023, which are included in our Annual Report on Form 10-K for the fiscal year ended December 31, 2023, as filed with the SEC on February 16, 2024 (the “2023 Annual Report”). These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he timing of various sports seasons, sporting events and other factors. All intercompany accounts and transactions are eliminated upon consolidation. Certain amounts, which are not material, in the prior year’s consolidated financial statements have been reclassified to conform to the current year's presentation. Recently Issued Accounting Pronouncements Not Yet Adopted In November 2023, the FASB issued ASU 2023-07, Segment Reporting (Topic 280): Improvements to Reportable Segment Disclosures , designe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4 and interim periods thereafter, with early adoption permitted. We are currently evaluating the impact of this standard on our segment disclosures. In December 2023, the FASB issued ASU 2023-08, Accounting for and Disclosure of Crypto Assets (Topic 820) , a new standard designed to enhance decision-useful information about such assets and to better reflect the underlying economics of cryptocurrency transactions. The standard will be effective for fiscal year 2025 including interim periods therein, with early adoption permitted. We are currently evaluating the impact of this standard on our digital assets’ accounting and disclosures. In December 2023, the FASB issued ASU 2023-09, Income Taxes—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ASU 2023-09 is effective for public business entities for annual periods beginning after December 15, 2024. All entities are required to apply the guidance prospectively but have the option to apply it retrospectively. Early adoption is permitted. The Company is continuing to assess the timing of adoption and the potential impacts of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cquisition of Jackpocket Inc. ( “ Jackpocket ” ) On February 11, 2024, the Company entered into a definitive agreement (the “ Jackpocket Merger Agreement”) to acquire Jackpocket, a digital lottery app in the United States (the “Jackpocket Transaction”). On May 22, 2024 (the “Jackpocket Closing Date”), DraftKings consummated the Jackpocket Transaction, and, under the terms of the Jackpocket Merger Agreement and subject to certain exclusions contained therein, Jackpocket stockholders received approximately $450.9 million of cash consideration and approximately $320.8 million of equity consideration. The acquisition of Jackpocket allows DraftKings to participate in the U.S. lottery vertical with expected ancillary benefits to its Sportsbook and iGaming product offerings by enhancing customer lifetime value and customer acquisition capabilities. Operating results for Jackpocket on and after the Jackpocket Closing Date are included in the Company’s unaudited condensed consolidated statements of operations for the three and six months ended June 30, 2024. Because the Company is integrating Jackpocket's operations into its consolidated operating activities, the amount of revenue and earnings attributable to the Jackpocket business from the Jackpocket Closing Date through June 30, 2024, which is included within revenue and net income (loss) attributable to common stockholders in the Company’s unaudited condensed consolidated statements of operations, is impracticable to determine. Preliminary Purchase Price Accounting for the Jackpocket Transaction On the Jackpocket Closing Date, the Company acquired 100% of the equity interests of Jackpocket pursuant to the Jackpocket Merger Agreement. The following is a summary of the consideration issued or paid on the Jackpocket Closing Date: Cash consideration $ 450,924 Equity consideration (1) 320,783 Total consideration $ 771,707 (1) Includes the issuance of approximately 7.5 million shares of DraftKings Inc.’s Class A common stock issued at $41.90 per share and $6.2 million of options exercisable for shares of DraftKings Inc.'s Class A common stock, which were issued to certain Jackpocket employee optionholders in exchange for their vested Jackpocket options. The purchase price allocation for Jackpocket set forth herein is preliminary and subject to change within the measurement period, which will not extend beyond one year from the Jackpocket Closing Date. Measurement period adjustments will be recognized in the reporting period in which the adjustment amounts are determined and may include adjustments pertaining to intangible assets acquired and tax liabilities assumed, including the calculation of deferred tax assets and liabilities. Any such adjustments may be material. The following table summarizes the preliminary fair value of the assets acquired and liabilities assumed in connection with the consummation of the Jackpocket Transaction on the Jackpocket Closing Date. The values set forth below are preliminary, pending finalization of valuation analyses: Cash and cash equivalents $ 45,999 Cash reserved for users 23,349 Receivables reserved for users 9,092 Prepaid expenses and other current assets 4,151 Property and equipment 1,523 Intangible assets 269,736 Operating lease right-of-use assets 2,579 Deposits and other non-current assets 136 Total identifiable assets acquired $ 356,565 Liabilities assumed: Accounts payable and accrued expenses $ 33,961 Liabilities to users 16,877 Operating lease liabilities 2,580 Other long-term liabilities 80,463 Total liabilities assumed $ 133,881 Net assets acquired (a) $ 222,684 Purchase consideration (b) $ 771,707 Goodwill (b) – (a) $ 549,023 Goodwill represents the excess of the gross consideration transferred over the difference between the fair value of the underlying net assets acquired and the underlying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 participant, as well as acquiring a talented workforce and cost savings opportunities. Goodwill recognized is not deductible for tax purposes. Goodwill associated with the Jackpocket Transaction is assigned as of the Jackpocket Closing Date to the Company’s consolidated reporting unit. As Jackpocket's financial results are not material to the Company’s consolidated financial statements, the Company has elected to not include pro forma results. Intangible Assets Fair Value Weighted- Customer Relationships $ 174,000 8.0 years Developed Technology 67,000 5.0 years Trade Name 27,000 7.0 years Market Access 1,736 2.9 years Total $ 269,736 Transaction Costs For the three and six months ended June 30, 2024, the Company incurred $10.4 million and $15.3 million in advisory, legal, accounting and management fees in connection with the Jackpocket Transaction, respectively, which are included in general and administrative expenses on the Company’s unaudited condensed consolidated statements of operations. Acquisition of Sports IQ Analytics Inc. ( “ SIQ ” ) On May 7, 2024, the Company acquired 100% of the equity interests of SIQ for a mix of cash and shares of DraftKings Inc.’s Class A common stock (the “SIQ Transaction”). The acquisition of SIQ allows DraftKings to bring further pricing and trading capabilities in-house in an effort to drive margin expansion and product differentiation. The acquired assets and assumed liabilities of SIQ were recorded at their estimated fair values. Goodwill associated with the SIQ Transaction is assigned as of the acquisition date to the Company’s consolidated reporting unit. The purchase price allocation for the SIQ Transaction is preliminary as of June 30, 2024. Goodwill recognized is not deductible for tax purposes and transaction costs were not significant. As SIQ's financial results are not material to the Company’s consolidated financial statements, the Company has elected to not include pro forma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1:18:59Z</dcterms:created>
  <dcterms:modified xmlns:dcterms="http://purl.org/dc/terms/" xmlns:xsi="http://www.w3.org/2001/XMLSchema-instance" xsi:type="dcterms:W3CDTF">2024-08-02T11:18:59Z</dcterms:modified>
</cp:coreProperties>
</file>